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Basis of Presentation"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Description of Organization and" sheetId="11" state="visible" r:id="rId11"/>
    <sheet xmlns:r="http://schemas.openxmlformats.org/officeDocument/2006/relationships" name="Summary of Significant Accounti" sheetId="12" state="visible" r:id="rId12"/>
    <sheet xmlns:r="http://schemas.openxmlformats.org/officeDocument/2006/relationships" name="Business Acquisitions" sheetId="13" state="visible" r:id="rId13"/>
    <sheet xmlns:r="http://schemas.openxmlformats.org/officeDocument/2006/relationships" name="Revenue Recognition" sheetId="14" state="visible" r:id="rId14"/>
    <sheet xmlns:r="http://schemas.openxmlformats.org/officeDocument/2006/relationships" name="Goodwill and Other Intangible A" sheetId="15" state="visible" r:id="rId15"/>
    <sheet xmlns:r="http://schemas.openxmlformats.org/officeDocument/2006/relationships" name="Property, Plant and Equipment, " sheetId="16" state="visible" r:id="rId16"/>
    <sheet xmlns:r="http://schemas.openxmlformats.org/officeDocument/2006/relationships" name="Income Taxes" sheetId="17" state="visible" r:id="rId17"/>
    <sheet xmlns:r="http://schemas.openxmlformats.org/officeDocument/2006/relationships" name="Other Liabilities" sheetId="18" state="visible" r:id="rId18"/>
    <sheet xmlns:r="http://schemas.openxmlformats.org/officeDocument/2006/relationships" name="Prepaid Expenses and Other Curr" sheetId="19" state="visible" r:id="rId19"/>
    <sheet xmlns:r="http://schemas.openxmlformats.org/officeDocument/2006/relationships" name="Accrued Expenses and Other Curr" sheetId="20" state="visible" r:id="rId20"/>
    <sheet xmlns:r="http://schemas.openxmlformats.org/officeDocument/2006/relationships" name="Revolving Line of Credit and Lo"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s" sheetId="24" state="visible" r:id="rId24"/>
    <sheet xmlns:r="http://schemas.openxmlformats.org/officeDocument/2006/relationships" name="Related Par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bsequent Events (Table)" sheetId="28" state="visible" r:id="rId28"/>
    <sheet xmlns:r="http://schemas.openxmlformats.org/officeDocument/2006/relationships" name="Revenue Recognition (Tables)" sheetId="29" state="visible" r:id="rId29"/>
    <sheet xmlns:r="http://schemas.openxmlformats.org/officeDocument/2006/relationships" name="Goodwill And Other Intangible_2" sheetId="30" state="visible" r:id="rId30"/>
    <sheet xmlns:r="http://schemas.openxmlformats.org/officeDocument/2006/relationships" name="Property, Plant and Equipment_2" sheetId="31" state="visible" r:id="rId31"/>
    <sheet xmlns:r="http://schemas.openxmlformats.org/officeDocument/2006/relationships" name="Other Liabilities (Table)"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Revolving Line of Credit and _2"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Segments (Tables)" sheetId="38" state="visible" r:id="rId38"/>
    <sheet xmlns:r="http://schemas.openxmlformats.org/officeDocument/2006/relationships" name="Basis of Presentation (Addition" sheetId="39" state="visible" r:id="rId39"/>
    <sheet xmlns:r="http://schemas.openxmlformats.org/officeDocument/2006/relationships" name="Stockholders' Equity - Addition" sheetId="40" state="visible" r:id="rId40"/>
    <sheet xmlns:r="http://schemas.openxmlformats.org/officeDocument/2006/relationships" name="Subsequent Events - Additional " sheetId="41" state="visible" r:id="rId41"/>
    <sheet xmlns:r="http://schemas.openxmlformats.org/officeDocument/2006/relationships" name="Subsequent Events - Schedule of" sheetId="42" state="visible" r:id="rId42"/>
    <sheet xmlns:r="http://schemas.openxmlformats.org/officeDocument/2006/relationships" name="Description of Organization 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Disaggreg" sheetId="47" state="visible" r:id="rId47"/>
    <sheet xmlns:r="http://schemas.openxmlformats.org/officeDocument/2006/relationships" name="Revenue Recognition - Addition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come Taxes - Additional Infor" sheetId="55" state="visible" r:id="rId55"/>
    <sheet xmlns:r="http://schemas.openxmlformats.org/officeDocument/2006/relationships" name="Other Liabilities - Schedule of" sheetId="56" state="visible" r:id="rId56"/>
    <sheet xmlns:r="http://schemas.openxmlformats.org/officeDocument/2006/relationships" name="Prepaid Expenses and Other Cu_3" sheetId="57" state="visible" r:id="rId57"/>
    <sheet xmlns:r="http://schemas.openxmlformats.org/officeDocument/2006/relationships" name="Accrued Expenses and Other Cu_3" sheetId="58" state="visible" r:id="rId58"/>
    <sheet xmlns:r="http://schemas.openxmlformats.org/officeDocument/2006/relationships" name="Revolving Line of Credit and _3" sheetId="59" state="visible" r:id="rId59"/>
    <sheet xmlns:r="http://schemas.openxmlformats.org/officeDocument/2006/relationships" name="Revolving Line of Credit and _4" sheetId="60" state="visible" r:id="rId60"/>
    <sheet xmlns:r="http://schemas.openxmlformats.org/officeDocument/2006/relationships" name="Revolving Line of Credit and _5" sheetId="61" state="visible" r:id="rId61"/>
    <sheet xmlns:r="http://schemas.openxmlformats.org/officeDocument/2006/relationships" name="Revolving Line of Credit and _6"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Fair Value Measurements - Liabi" sheetId="65" state="visible" r:id="rId65"/>
    <sheet xmlns:r="http://schemas.openxmlformats.org/officeDocument/2006/relationships" name="Fair Value Measurements - Addit" sheetId="66" state="visible" r:id="rId66"/>
    <sheet xmlns:r="http://schemas.openxmlformats.org/officeDocument/2006/relationships" name="Fair Value Measurements - Deriv" sheetId="67" state="visible" r:id="rId67"/>
    <sheet xmlns:r="http://schemas.openxmlformats.org/officeDocument/2006/relationships" name="Segments - Additional Informati" sheetId="68" state="visible" r:id="rId68"/>
    <sheet xmlns:r="http://schemas.openxmlformats.org/officeDocument/2006/relationships" name="Segments - Schedule of Net Sale" sheetId="69" state="visible" r:id="rId69"/>
    <sheet xmlns:r="http://schemas.openxmlformats.org/officeDocument/2006/relationships" name="Segments - Schedule of Net Sa_2" sheetId="70" state="visible" r:id="rId70"/>
    <sheet xmlns:r="http://schemas.openxmlformats.org/officeDocument/2006/relationships" name="Segments - Schedule of Property" sheetId="71" state="visible" r:id="rId71"/>
    <sheet xmlns:r="http://schemas.openxmlformats.org/officeDocument/2006/relationships" name="Related Parties - Additional In"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Dec.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PRM</t>
        </is>
      </c>
    </row>
    <row r="10">
      <c r="A10" s="4" t="inlineStr">
        <is>
          <t>Security 12b Title</t>
        </is>
      </c>
      <c r="B10" s="4" t="inlineStr">
        <is>
          <t>Ordinary Shares, nominal value of $1.00 per share</t>
        </is>
      </c>
    </row>
    <row r="11">
      <c r="A11" s="4" t="inlineStr">
        <is>
          <t>Security Exchange Name</t>
        </is>
      </c>
      <c r="B11" s="4" t="inlineStr">
        <is>
          <t>NYSE</t>
        </is>
      </c>
    </row>
    <row r="12">
      <c r="A12" s="4" t="inlineStr">
        <is>
          <t>Entity Registrant Name</t>
        </is>
      </c>
      <c r="B12" s="4" t="inlineStr">
        <is>
          <t>Perimeter Solutions, SA</t>
        </is>
      </c>
    </row>
    <row r="13">
      <c r="A13" s="4" t="inlineStr">
        <is>
          <t>Entity Central Index Key</t>
        </is>
      </c>
      <c r="B13" s="4" t="inlineStr">
        <is>
          <t>0001880319</t>
        </is>
      </c>
    </row>
    <row r="14">
      <c r="A14" s="4" t="inlineStr">
        <is>
          <t>Current Fiscal Year End Date</t>
        </is>
      </c>
      <c r="B14" s="4" t="inlineStr">
        <is>
          <t>--12-31</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Common Stock, Shares Outstanding</t>
        </is>
      </c>
      <c r="C18" s="5" t="n">
        <v>157137635</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41027</t>
        </is>
      </c>
    </row>
    <row r="24">
      <c r="A24" s="4" t="inlineStr">
        <is>
          <t>Entity Bankruptcy Proceedings Reporting Current</t>
        </is>
      </c>
      <c r="B24" s="4" t="inlineStr">
        <is>
          <t>true</t>
        </is>
      </c>
    </row>
    <row r="25">
      <c r="A25" s="4" t="inlineStr">
        <is>
          <t>Entity Incorporation, State or Country Code</t>
        </is>
      </c>
      <c r="B25" s="4" t="inlineStr">
        <is>
          <t>N4</t>
        </is>
      </c>
    </row>
    <row r="26">
      <c r="A26" s="4" t="inlineStr">
        <is>
          <t>Entity Tax Identification Number</t>
        </is>
      </c>
      <c r="B26" s="4" t="inlineStr">
        <is>
          <t>98-1632942</t>
        </is>
      </c>
    </row>
    <row r="27">
      <c r="A27" s="4" t="inlineStr">
        <is>
          <t>Entity Address, Address Line One</t>
        </is>
      </c>
      <c r="B27" s="4" t="inlineStr">
        <is>
          <t>12E rue Guillaume Kroll</t>
        </is>
      </c>
    </row>
    <row r="28">
      <c r="A28" s="4" t="inlineStr">
        <is>
          <t>Entity Address, City or Town</t>
        </is>
      </c>
      <c r="B28" s="4" t="inlineStr">
        <is>
          <t>Grand Duchy</t>
        </is>
      </c>
    </row>
    <row r="29">
      <c r="A29" s="4" t="inlineStr">
        <is>
          <t>Entity Address, Country</t>
        </is>
      </c>
      <c r="B29" s="4" t="inlineStr">
        <is>
          <t>LU</t>
        </is>
      </c>
    </row>
    <row r="30">
      <c r="A30" s="4" t="inlineStr">
        <is>
          <t>Entity Address, Postal Zip Code</t>
        </is>
      </c>
      <c r="B30" s="4" t="inlineStr">
        <is>
          <t>1882</t>
        </is>
      </c>
    </row>
    <row r="31">
      <c r="A31" s="4" t="inlineStr">
        <is>
          <t>City Area Code</t>
        </is>
      </c>
      <c r="B31" s="4" t="inlineStr">
        <is>
          <t>352</t>
        </is>
      </c>
    </row>
    <row r="32">
      <c r="A32" s="4" t="inlineStr">
        <is>
          <t>Local Phone Number</t>
        </is>
      </c>
      <c r="B32" s="4" t="inlineStr">
        <is>
          <t>2668 62-1</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9 Months Ended</t>
        </is>
      </c>
    </row>
    <row r="2">
      <c r="B2" s="2" t="inlineStr">
        <is>
          <t>Sep. 30, 2021</t>
        </is>
      </c>
    </row>
    <row r="3">
      <c r="A3" s="4" t="inlineStr">
        <is>
          <t>Subsequent Events</t>
        </is>
      </c>
      <c r="B3" s="4" t="inlineStr">
        <is>
          <t>16. SUBSEQUENT EVENTS Business Combination On November 9, 2021, the Company consummated the merger pursuant to the Business Combination Agreement, dated June 15, 2021, by and among Perimeter Solutions, SA, a newly-formed public company (“Holdco”), EverArc (BVI) (“Merger Sub”) and EverArc Holdings Limited (“EverArc”). In connection with the Business Combination, among other things, the Sponsor contributed a portion of its ordinary shares to Holdco in exchange for preferred shares of Holdco and sold its remaining ordinary shares to Holdco for cash subject to certain customary adjustments for working capital, transaction expenses, cash and indebtedness. The cash consideration for the Business Combination was funded through cash on hand, proceeds from the sale of Ordinary Shares to the EverArc Subscribers, proceeds from the issuance of senior notes, and proceeds from a draw on a revolving credit facility, as described below. Debt In order to finance a portion of the cash consideration payable in the Business Combination and the costs and expenses incurred in connection therewith, on October 5, 2021, EverArc Escrow S.à r.l. (“Escrow Issuer”), a newly-formed limited liability company governed by the laws of the Grand Duchy of Luxembourg and a wholly owned subsidiary of EverArc, launched a private offering of $ 675,000 principal amount of 5.0 % senior secured notes due 2029 (the “Senior Notes”) pursuant to that certain Indenture dated as of October 22, 2021 between SK Invictus Intermediate II S.à r.l., a private limited liability company governed by the laws of the Grand Duchy of Luxembourg (“Invictus II”), a subsidiary of the Company, and U.S. Bank National Association, as Trustee and Collateral Agent (the “Trustee”). Upon the consummation of the Business Combination, Invictus II assumed the Escrow Issuer’s obligations under the Senior Notes and borrowed $ 40,000 against the Revolving Credit Facility which provides for maximum borrowings of $ 100,000 with an interest rate equal to an applicable margin of 3.5 %, plus, at Invictus II’s option, the prevailing London interbank rate or base rate for monthly interest period. The outstanding $ 40,000 borrowed against the Revolving Credit Facility was repaid in full on December 9, 2021. The Senior Notes will bear interest at an annual rate of 5.0 %. Interest on the Senior Notes will be payable in cash semi-annually in arrears on April 30 and October 30 of each year, commencing on April 30, 2022. The Senior Notes may be issued with original issue discount for U.S. federal income tax purposes. The Senior Notes will be general, secured, senior obligations of Invictus II; will rank equally in right of payment with all existing and future senior indebtedness of Invictus II (including, without limitation, the Revolving Credit Facility); and together with the Revolving Credit Facility, will be effectively senior to all existing and future indebtedness of Invictus II that is not secured by the collateral. The Senior Notes will be effectively subordinated to all existing and future indebtedness of Invictus II that is secured by assets other than the collateral, to the extent of the collateral securing such indebtedness, will be structurally subordinated to all existing and future indebtedness, claims of holders of any preferred stock that may be issued by, and other liabilities of, subsidiaries of Invictus II that do not guarantee the Senior Notes. The Senior Notes will be senior in right of payment to any future subordinated indebtedness of Invictus II and will be initially guaranteed on a senior secured basis by the guarantors and will also be guaranteed in the future by each subsidiary, if any, that guarantees indebtedness under the Revolving Credit Facility.</t>
        </is>
      </c>
    </row>
    <row r="4">
      <c r="A4" s="4" t="inlineStr">
        <is>
          <t>Perimeter Solutions S A</t>
        </is>
      </c>
    </row>
    <row r="5">
      <c r="A5" s="4" t="inlineStr">
        <is>
          <t>Subsequent Events</t>
        </is>
      </c>
      <c r="B5" s="4" t="inlineStr">
        <is>
          <t>4. Subsequent Events Perimeter Acquisition On November 9, 2021, the Company acquired all of the net assets of Perimeter and its subsidiaries for consideration conveyed of $ 1.39 billion as part of a Business Combination (the “Business Combination”). Perimeter has operations in the United States, Canada, Europe, Mexico, Australia and Israel. The Perimeter acquisition will be accounted for as a business combination under ASC 805 Business Combinations, which requires the allocation of the total consideration to the identifiable assets and liabilities assumed measured at fair value at the acquisition date. This consideration includes payment to SK Invictus Holdings S.à r.l. ("SK Holdings") the sole stockholder of Invictus prior to the closing of the Business Combination as per the Business Combination Agreement, dated June 15, 2021, in the form of $ 1.29 billion in cash and $ 100.0 million in Preferred Equity Contributions. Preferred Equity Contributions were issued to existing Perimeter equity holders at par upon the acquisition. Par value is considered to approximate fair value as this amount is equal to the redemption value as of November 8, 2021 (the “Closing”) . These instruments have been assessed for classification, and it was determined that the instrument should be classified as a liability due to mandatory redemption features. In addition to the consideration conveyed to SK Holdings, $ 702.4 million is being used to pay down existing Perimeter debt. The cash consideration for the Business Combination was funded through cash on hand, proceeds from the sale of Ordinary Shares to the EverArc subscribers, proceeds from the issuance of senior notes, and proceeds from a draw on a revolving credit facility. The preliminary purchase price was allocated among the identified assets to be acquired, based on a preliminary analysis. All valuation procedures were related to Perimeter’s existing assets as no new assets were identified as a result of the procedures performed. Goodwill was recognized as a result of the acquisition, which represents the excess fair value of consideration over the fair value of the underlying net assets, largely arising from the extensive industry expertise that has been established by Perimeter. A deferred tax liability was recorded as part of the purchase price allocation, based on an analysis of the tax impacts of the Business Combination by location and by asset. The estimates of fair value are based upon preliminary valuation assumptions believed to be reasonable but which are inherently uncertain and unpredictable; and, as a result, actual results are expected to differ from estimates.
Assets Identified Fair Value
Property, Plant, and Equipment $ 57,074
Inventory 90,103
Other intangible assets 100,061
Customer lists 789,000
Existing technology and patents 257,000
Goodwill 1,079,195
Working capital 32,287
Other assets 980
LaderaTech Contingent Earnout (1) ( 22,208 )
Debt ( 690,356 )
Deferred tax liabilities ( 303,216 )
Total Fair Value $ 1,389,920
Value Conveyed
Cash to SK Holdings $ 1,289,920
Preferred Equity Contributions 100,000
Total preliminary purchase price consideration $ 1,389,920 (1) Refer to Note 3 to the Unaudited Interim Condensed Consolidated Financial Statements of Perimeter for further information related to the LaderaTech Contingent Earnout. The Company estimated the fair value of its property, plant, and equipment, inventory, intangible assets, and the LaderaTech earnout as of the acquisition date as well as all other identifiable assets and liabilities. Such fair values were determined in accordance with FASB ASC Topic 820, Fair Value Measurement (FASB Topic 820), using unobservable inputs or an income approach, which represents Level 3 inputs under FASB ASC Topic 820. The actual results of operations of the acquisition will be included in the consolidated statements of operations and comprehensive income (loss) from the date of acquisition. Revolving Credit Facility In connection with the consummation of the Business Combination, SK Invictus Intermediate II S.à r.l., a private limited liability company governed by the laws of the Grand Duchy of Luxembourg ("Invictus II"), as borrower, entered into a five-year revolving credit facility (the “ Revolving Credit Facility ”), which provides for a senior secured revolving credit facility in an aggregate principal amount of up to $ 100.0 million. The Revolving Credit Facility matures on November 9, 2026 . The Revolving Credit Facility includes a $ 20.0 million swingline sub-facility and a $ 25.0 million letter of credit sub-facility. The Revolving Credit Facility allows Invictus II to increase commitments under the Revolving Credit Facility up to an aggregate amount not to exceed the greater of (i) $ 143.0 million and (ii) 100.00 % of consolidated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ertain exceptions. Borrowings under the Revolving Credit Facility bear interest at a rate equal to (i) an applicable margin, plus (ii) at Invictus II’s option, either (x) LIBOR determined by reference to the cost of funds for U.S. dollar deposits for the interest period relevant to such borrowing, adjusted for certain additional costs (but which will not be less than a 0.00 % LIBOR floor) or (y) a base rate determined by reference to the highest of (a) the prime commercial lending rate published by the Wall Street Journal, (b) the federal funds rate plus 0.50 %, (c) the one-month LIBOR rate plus 1.00 % and (d) a minimum floor of 1.00 %. The applicable margin is 3.25 % in the case of LIBOR-based loans and 2.25 % in the case of base rate-based loans, with two step downs of 0.25 % each based upon the achievement of certain leverage ratios. High Yield Offering In order to finance a portion of the cash consideration payable in the Business Combination and the costs and expenses incurred in connection therewith, on October 5, 2021, EverArc Escrow S.à r.l. (“Escrow Issuer”), a newly-formed limited liability company governed by the laws of the Grand Duchy of Luxembourg and a wholly owned subsidiary of EverArc, launched a private offering of $ 675,000 principal amount of 5.0 % senior secured notes due 2029 (the “Senior Notes”) pursuant to that certain Indenture dated as of October 22, 2021 between SK Invictus Intermediate II S.à r.l., a private limited liability company governed by the laws of the Grand Duchy of Luxembourg (“Invictus II”), a subsidiary of Perimeter, and U.S. Bank National Association, as Trustee and Collateral Agent (the “Trustee”). Upon the consummation of the Business Combination, Invictus II became a wholly owned subsidiary of the Company and assumed the Escrow Issuer’s obligations under the Senior Notes. Additionally, upon closing of the Business Combination, Invictus II borrowed $ 40,000 against the Revolving Credit Facility. The outstanding $ 40,000 borrowed against the Revolving Credit Facility was repaid in full by Invictus II on December 9, 2021. Stock Repurchase Program On December 8, 2021, the board of directors of the Company (the “Board”) authorized a stock repurchase program (the “Stock Repurchase Program”). Under the Stock Repurchase Program, the Company is authorized to repurchase up to $100,000 of its issued and outstanding common Stock over a period of 24-months, expiring December 8, 2023. Repurchases under the Stock Repurchase Program may be made, from time to time, in amounts and at prices the Company deems appropriate, subject to market conditions, applicable legal requirements, debt covenants and other consid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Organization and Nature of Business</t>
        </is>
      </c>
      <c r="B1" s="2" t="inlineStr">
        <is>
          <t>9 Months Ended</t>
        </is>
      </c>
    </row>
    <row r="2">
      <c r="B2" s="2" t="inlineStr">
        <is>
          <t>Sep. 30, 2021</t>
        </is>
      </c>
    </row>
    <row r="3">
      <c r="A3" s="3" t="inlineStr">
        <is>
          <t>Disclosure Text Block [Abstract]</t>
        </is>
      </c>
    </row>
    <row r="4">
      <c r="A4" s="4" t="inlineStr">
        <is>
          <t>Description of Organization and Nature of Business</t>
        </is>
      </c>
      <c r="B4" s="4" t="inlineStr">
        <is>
          <t>1. DESCRIPTION OF ORGANIZATION AND NATURE OF BUSINESS Organization SK Invictus Intermediate, S.à r.l. (“Invictus”) and its subsidiaries, doing business as Perimeter Solutions (collectively, the “Company”), is a global solutions provider for the Fire Safety and Oil Additives industries. Invictus is domiciled and organized under laws of Luxembourg, with subsidiaries further domiciled and organized within the respective operating jurisdictions. The Company is headquartered in St. Louis, Missouri (USA) with global operations in North America, Europe, and Asia Pacific. Invictus was formed by SK Capital Partners IV-A, L.P. and SK Capital Partners IV-B, L.P (collectively, the “Sponsor”) on February 12, 2018, which is the same date when operations commenced. Invictus issued 53,045,510 shares of common stock to an indirect subsidiary of the Sponsor and used the proceeds from the Sponsor and issuance of third-party debt to purchase all the assets that form the business operations. The U.S. dollar represents the functional currency for its Luxembourg entities. Nature of Business The Company operates two segments, Fire Safety and Oil Additives. The Fire Safety business is a global producer of fire-fighting chemicals with a broad product offering, including phosphate-based fire retardant, Class A Foam and Class B Foam, across fire retardant and fire suppressant foam applications. Fire retardants are utilized to fight forest fires through aerial and ground applications. Class A Foam is utilized to fight structural fires, and Class B Foam is used to fight flammable liquid fires. Significant end markets are primarily government-related entities and are dependent on concessions, licenses, and permits granted by the respective governments. The Oil Additives business is a producer of Phosphorus Pentasulfide, which is an intermediate commonly used in the production of lubricant additives and essential in the formulation of engine oils. Their main function is to provide anti-wear protection to engine components. In addition, they inhibit oxidation of the oil by scavenging free radicals that initiate oil breakdown and sludge formulation, resulting in better and longer engine function. Significant end markets are primarily producers of engine oil additives. COVID-19 Pandemic In March 2020, the World Health Organization declared that the worldwide spread and severity of a new coronavirus, referred to as COVID-19, was severe enough to be characterized as a pandemic. The spread of COVID-19, in conjunction with related government and other preventative measures taken to mitigate the spread of the virus, has caused severe disruptions in the worldwide economy and the global supply chain for industrial and commercial production, which has in turn disrupted our business. Although our financial condition has not been significantly impacted by the ongoing pandemic, we experienced disruptions to our supply chain, including delays in receipt of products needed to offer our services, during the year ended December 31, 2020 and nine months ended September 30, 2021 as a result of COVID-19. At the current moment, our suppliers are able to operate normally, however we are unable to predict future supply chain disruptions should the pandemic continue. We continue to actively monitor the impact of the global situation on our people, operations, financial condition, liquidity, suppliers, customers, and industry; however, we cannot at this time predict the specific extent, duration, or full impact that the ongoing COVID-19 pandemic will have on our financial condition and operations. The impact of the ongoing COVID-19 pandemic on our financial performance will depend on future developments, including the duration and spread of the pandemic and related governmental advisories and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ndensed consolidated financial statements as of December 31, 2020 were derived from the Company’s annual financial statements for the year ended December 31, 2020, as included in Form S-4/A filed with the SEC on November 4, 2021. Refer to those financial statements for the full list of the Company’s significant accounting policies. The details in those notes have not changed except as discussed below and as a result of normal adjustments in the interim periods. Principles of Consolidation The accompanying interim condensed consolidated financial statements include the accounts of the Company and its wholly-owned subsidiaries, for the nine months ended September 30, 2021 and 2020. All intercompany accounts and transactions have been eliminated in consolidation. Basis of Presentation The accompanying interim condensed consolidated financial statements have been prepared using the accrual basis of accounting in conformity with U.S. generally accepted accounting principles (“U.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Unaudited Interim Condensed Financial Statements The accompanying condensed consolidated financial statements are unaudited. The interim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September 30, 2021, and the condensed results of its operations and comprehensive income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condensed results of operations and comprehensive income for the three and nine months ended September 30, 2021 are not necessarily indicative of the results to be expected for the full year ending December 31, 2021 or any other period, and should be read in conjunction with the December 31, 2020 audited financial statements included in Form S-4/A filed with the SEC on November 4, 2021.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during the reporting period. Significant estimates made by management in connection with the preparation of the accompanying interim condensed consolidated financial statements include the fair value of purchase consideration and assets acquired and liabilities assumed in a business combination, the useful lives of long-lived assets, inventory valuations, the allocation of transaction price among various performance obligations, the allowance for doubtful accounts, the fair value of financial assets and liabilities, which includes the contingent earnout liability, valuation of goodwill, indefinite life intangible assets, and realizability of deferred tax assets. Actual results could differ from those estimates. Deferred Financing Fees As of September 30, 2021 and December 31, 2020, unamortized original issue discount and other debt issuance costs of $ 11,332 and $ 13,422 , respectively, for the Company’s term loans are carried as a contra liability and are amortized over the term of the related debt using the effective interest method. As of September 30, 2021 and December 31, 2020, unamortized deferred financing costs of $ 829 and $ 1,170 , respectively, for the Company’s revolving line of credit are carried as a long-term asset and are amortized straight-line into interest expense over the term of the facility. Amortization of deferred financing fees for the revolving line of credit and term loans was $ 228 and $ 1,393 compared to $ 250 and $ 1,516 for the three months ended September 30, 2021 and 2020, respectively, and $ 342 and $ 2,090 compared to $ 375 and $ 2,274 for the nine months ended September 30, 2021 and 2020, respectively, and is presented as a component of interest expense in the consolidated statements of operations and comprehensive income. Concentration of Credit Risk and Significant Customers Financial instruments that potentially subject the Company to credit risk primarily consist of cash and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on the consolidated balance sheets. Two of the Company’s customers in the Fire Safety business accounted for 63 % of total sales during the three months ended September 30, 2021 ( 40 % and 23 %, respectively). Two of the Company’s customers in the Fire Safety business accounted for 48 % of total sales during the nine months ended September 30, 2021 ( 33 % and 15 %, respectively). During the three months ended September 30, 2020, two customers within Fire Safety represented 89 % ( 54 % and 35 %, respectively) of total sales. During the nine months ended September 30, 2020, two customers within Fire Safety represented 49 % ( 37 % and 12 %, respectively) of total sales. Three customers within Fire Safety represented 93 % ( 45 %, 31 %, and 17 %, respectively) of the total accounts receivable balance as of September 30, 2021. Two customers within Fire Safety and one within Oil Additives represented 44 % ( 18 %, 15 % and 11 %, respectively) of the total accounts receivable balance as of December 31, 2020. No other customer represented greater than 10 % of the Company’s total sales or total accounts receivable. Inventories Inventories are stated at the lower of cost or net realizable value using the weighted-average cost method. Inventories consisted of the following (in thousands):
September 30, 2021 December 31, 2020
Raw material $ 26,814 $ 25,695
Work in process 284 306
Finished goods 37,694 32,783
Total inventories $ 64,792 $ 58,784 The Company evaluates inventories periodically during each reporting period for obsolete, excess, or slow-moving products and will record any adjustment, if necessary, to report these items at an estimated net realizable value. We recorded reserves for obsolete inventory of $ 339 for both periods ending September 30, 2021 and 2020. Recently Issued Accounting Standards In December 2019, the FASB issued ASU No. 2019-12, Income Taxes (Topic 740), which simplifies the accounting for income taxes. The ASU’s amendments are based on changes that were suggested by stakeholders as part of the FASB’s simplification initiative. The new standard has been adopted by Company as of January 1, 2021 and the Company’s adoption did not have a material impact on its consolidated financial statements. In August 2020, the FASB issued ASU No.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has early adopted this as of January 1, 2021, the adoption does not have a material impact on the Company’s consolidated financial statements. Accounting Pronouncements Not Yet Adopted In February 2016, the FASB issued Accounting Standards Update (ASU) No. 2016-02, Leases (Topic 842), which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for leases existing at, or entered into after, the beginning of the earliest comparative period presented in the financial statements, with certain practical expedients available. The new standard is effective for the Company for annual periods beginning after December 15, 2021. The Company expects to adopt the new standard on January 1, 2022 and continues to assess potential effects of the standard. The FASB issued five ASUs related to ASC 326. In November 2019, the FASB issued ASU 2019-11, Codification Improvements to Topic 326, Financial Instruments—Credit Losses. ASU 2019-11 provides codification updates to ASU 2016-13. In November 2019, the FASB also issued Accounting Standards Update No. 2019-10, Financial Instruments – Credit Losses (Topic 326), Derivatives and Hedging (Topic 815) and Leases (Topic 842)—Effective Dates, an ASU modifying the effective dates of various previous pronouncements. In May 2019, the FASB issued ASU 2019-05, Financial Instruments— Credit Losses (Topic 326): Targeted Transition Relief. ASU 2019-05 provides entities with an option to irrevocably elect the fair value option for eligible instruments. In April 2019, the FASB issued ASU 2019-04, Codification Improvements to Topic 326, Financial Instruments – Credit Losses, Topic 815, Derivatives and Hedging and Topic 825, Financial Instruments. ASU 2019-04 provides codification updates to ASU 2016-01 and ASU 2016-13. In June 2016, the FASB issued ASU No. 2016-13, Financial Instruments – Credit Losses (Topic 326): Measurement of Credit Losses on Financial Instruments.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determine credit loss estimates. The new standard is effective for the Company for annual periods beginning after December 15, 2022. The Company expects to adopt the new standard on January 1, 2023 and continues to assess potential effects of the standard. In March 2020, the FASB issued ASU 2020-04, Facilitation of the Effects of Reference Rate Reform on Financial Reporting (Topic 848).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IBOR or another reference rate expected to be discontinued as a result of reference rate reform. These amendments are not applicable to contract modifications made and hedging relationships entered into or evaluated after December 31, 2022. The new standard is effective for the Company as of March 12, 2020 through December 31, 2022. The Company has long-term debt, as described in Note 11 of the Notes to Condensed Consolidated Financial Statements, which rely upon use of LIBOR, federal funds rate or the prime rate. However, the Company has extinguished their current credit agreement and entered into a new one during the latter part of 2021, which will not reference LIBOR, thus the Company anticipates that upon entering into the new credit agreement, this ASU will no longer be applicable to the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 xml:space="preserve">3. BUSINESS ACQUISITIONS LaderaTech Acquisition On May 7, 2020, the Company used proceeds from general business operations to purchase all of the outstanding shares of LaderaTech, Inc. (the “LaderaTech acquisition”). The LaderaTech acquisition expands the Company’s access to the long-term retardant market and is expected to generate synergies within the Fire Safety service industry. Under the equity purchase agreement, the fair value of the consideration transferred was $21,832, which included an initial cash payment of $2,016 and $19,816 in estimated fair value of contingent future payments. The future payments are contingent upon the acquired technology being listed on the U.S. Forest Service’s Qualified Product List (QPL) valued at $2,813 and an earn-out based on achieving certain thresholds of revenues through December 31, 2026 with an estimated fair value at $17,003. As of September 30, 2021, the estimated fair value of the QPL listing payment is $2,952 and the estimated fair value of contingent consideration was $19,627. Based on the purchase price allocation, the assets acquired principally comprise $20,200 of an identifiable intangible asset, $6,906 of goodwill, $46 of cash, $5,282 of deferred tax liability, and a net liability for other working capital items of $38. The identifiable intangible asset (in-process research and development) relates to a proprietary technology being used to develop its base product, and the Company expects immaterial remaining costs to achieve QPL approval and make the product ready for distribution within the year ending December 31, 2021. The amount allocated to goodwill for the acquisitions is not deductible for income tax purposes. The goodwill is attributable primarily to strategic and synergistic opportunities, the assembled workforces acquired and other factors. The fair value of the contingent consideration was estimated using the Monte Carlo valuation approach. See Note 13—Fair Value Measurements for additional information related to the fair value measurement of the contingent consideration. For segment reporting purposes, the results of operations and assets from the LaderaTech acquisition has been included in the Company’s Fire Safety segment since the acquisition date. For the three and nine months ended September 30, 2021, sales related to the LaderaTech acquisition were $444 and $727, respectively. Sales for the three and nine months ended September 30, 2020 related to LaderaTech were not material. Direct costs of the acquisition were not material and were expensed as incurred and are included in Other Operating Expenses in the consolidated statement of income and comprehensive income during the three and nine months ended September 30, 2021 and 2020. Budenheim Acquisition On March 2, 2021, the Company used proceeds from general business operations to purchase all of the wildfire retardant and foam assets of Budenheim Iberica, S.L.U. The asset purchase agreement provided for approximately $3,607 in cash to be paid at closing. The Budenheim acquisition expands the Company’s access to new markets and is expected to result in additional revenue within the Fire Safety segment. The Company has performed a preliminary purchase price allocation, where the Company allocated $3,214 to goodwill. Other amounts allocated to the individual assets and liabilities included within the balance sheet were not material. PC Australasia Acquisition On April 1, 2021, the Company used proceeds from general business operations to purchase all of the wildfire retardant and foam assets of PC Australasia Pty Ltd. The asset purchase agreement provided for approximately $2,657 in cash to be paid at closing. The PC Australasia acquisition provides the Company direct access to existing markets within the Fire Safety service industry. The Company has performed a preliminary purchase price allocation, where the Company allocated $971 to goodwill. Other amounts allocated to the individual assets and liabilities included within the balance sheet were not material. Magnum Acquisition On July 1, 2021, the Company used proceeds from general business operations to purchase all of the assets of Magnum Fire &amp; Safety Systems. The asset purchase agreement provided for approximately $1,200 in cash to be paid at closing. The Magnum acquisition expands the Company’s access to new markets and is expected to result in additional revenue in firefighting foam equipment and systems within the Fire Safety service industry. The Company has performed a preliminary purchase price allocation, where the Company allocated $1,200 to goodwill. Individual assets and liabilities included within the balance sheet were not material. For segment reporting purposes, the results of operations and assets from these acquisitions have been included in the Company’s Fire Safety segment since the respective acquisition dates. For the three and nine months ended September 30, 2021, sales, earnings related to the operations consisting of the assets and liabilities and direct costs related to Budenheim, PC Australia and Magnum were not material. Pro forma financial information has not been presented for these acquisitions as the net effects were neither significant nor material to the Company’s results of operations or financial position. Business Combination – Perimeter Solutions On June 15, 2021, the Company’s Sponsor entered into a definitive Business Combination Agreement with Everarc Holdings Limited to acquire Perimeter Solutions in a transaction valued at approximately $2 billion, such amount of which includes the proceeds from the issuance of the senior secured notes. As a result of the transaction, Perimeter Solutions has been determined to be the predecessor of the Post-Combination Company. The transaction financing is fully committed and is not subject to shareholder approval. The transaction closed on November 8,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4. REVENUE RECOGNITION Disaggregation of revenues Amounts recognized at a point in time primarily relate to products sold whereas amounts recognized over time primarily relate to services associated with the full-service retardant contracts. Revenues for the three and nine months ended September 30, 2021 and 2020 are as follows (in thousands):
Three Months Ended September 30, Nine Months Ended September 30,
2021 2020 2021 2020
Revenues from products $ 173,364 $ 155,506 $ 290,935 $ 261,152
Revenues from services 21,462 18,463 24,630 20,930
Other revenues 588 290 895 1,676
Total revenue $ 195,414 $ 174,259 $ 316,460 $ 283,758 Cost to obtain contract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The contracts entered by the Company have duration of one year or more. Any billings made to the customer during the financial year for which the related product or service is yet to be delivered on cutoff date, i.e., December 31, is recognized as deferred revenue. Deferred revenue was $ 1,117 and $ 286 as of September 30, 2021 and December 31, 2020, respectively. For full-service fire retardant contracts, the Company identifies the fire retardant product and the services, as separate units of account. The Company allocates the transaction price to each performance obligation on a relative standalone selling price basis. Due to the timing of performance obligations being satisfied during the year, the Company has accrued $ 1,117 for contract obligations related to full-service fire retardant contracts in deferred revenue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5. GOODWILL AND OTHER INTANGIBLE ASSETS The changes in the carrying amount of goodwill by reportable segment for the nine months ended September 30, 2021 are as follows (in thousands):
Fire Safety Oil Additives Total
Balance as of December 31, 2020 $ 362,767 $ 119,274 $ 482,041
Business acquired 5,385 — 5,385
Foreign currency translation ( 472 ) ( 579 ) ( 1,051 )
Balance as of September 30, 2021 $ 367,680 $ 118,695 $ 486,375 Intangible assets and related accumulated amortization as of September 30, 2021 and December 31, 2020 are as follows (in thousands):
September 30, 2021
Estimated Useful Life Gross Value Foreign Currency Translation Accumulated Amortization (1) Net Book Value
Definite lived intangible assets:
Existing technology 15 $ 158,730 $ 950 $ ( 33,793 ) $ 125,887
Customer lists 10 419,900 ( 2,078 ) ( 146,432 ) 271,390
Patents 7 1,759 21 ( 699 ) 1,081
Tradenames 10 900 ( 13 ) ( 244 ) 643
Total definite-lived intangible assets 581,289 ( 1,120 ) ( 181,168 ) 399,001
Indefinite-lived intangible assets
Tradenames Indefinite 32,700 ( 111 ) — 32,589
Total intangible assets $ 32,700 $ ( 111 ) $ — $ 32,589
December 31, 2020
Estimated Useful Life Gross Value Foreign Currency Translation Accumulated Amortization (1) Net Book Value
Definite lived intangible assets:
Existing technology 15 $ 158,730 $ 1,747 $ ( 25,903 ) $ 134,574
Customer lists 10 419,900 96 ( 115,688 ) 304,308
Patents 7 1,759 136 ( 541 ) 1,354
Tradenames 10 900 2 ( 188 ) 714
Total definite-lived intangible assets 581,289 1,981 ( 142,320 ) 440,950
Indefinite-lived intangible assets
Tradenames Indefinite 32,700 50 — 32,750
Total intangible assets $ 32,700 $ 50 $ — $ 32,750 (1) Amounts include the effect of foreign exchange. On May 7, 2020, the Company recorded an in-process research and development intangible asset associated with the LaderaTech acquisition. The intangible asset was completed prior to December 31, 2020 and thus transferred out from indefinite-life intangible assets and into intangible assets subject to amortization. For this reason, the LaderaTech technology was presented as “Existing technology” as of December 31, 2020 along with accumulated amortization. Amortization expense for definite-lived intangible assets for the three and nine months ended September 30, 2021 was $ 13,276 and $ 39,818 , respectively, compared to $ 12,836 and $ 38,264 for the three and nine months ended September 30, 2020, respectively. Estimated annual amortization expense of intangible assets for the five years subsequent to September 30, 2021 and thereafter is as follows (in thousands):
Amount
Years Ending December 31:
Remainder of 2021 $ 13,226
2022 52,903
2023 52,903
2024 52,903
2025 52,903
Thereafter 174,163
Total $ 399,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6. PROPERTY, PLANT, AND EQUIPMENT, NET Property, plant, and equipment, net as of September 30, 2021 and December 31, 2020 consists of the following (in thousands):
September 30, 2021 December 31, 2020
Buildings $ 6,639 $ 6,768
Leasehold improvements 1,154 1,146
Furniture and fixtures 420 416
Machinery and equipment 54,296 51,286
Vehicles 4,862 4,311
Construction in progress 7,249 5,069
Total property, plant and equipment, gross 74,620 68,996
Accumulated depreciation ( 26,124 ) ( 20,761 )
Total property, plant and equipment, net $ 48,496 $ 48,235 For the three and nine months ended September 30, 2021, depreciation expense was $ 1,935 and $ 5,363 , respectively, compared to $ 1,756 and $ 5,107 for the three and nine months ended September 30, 2020, respectively, of which substantially all was presented in cost of goods sold in the condensed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7. INCOME TAXES For the three and nine months ended September 30, 2021, income tax expense was $ 18,637 and $ 13,151 , respectively, compared to $ 16,966 and $ 11,242 for the three and nine months ended September 30, 2020, respectively. The effective tax rate was approximately 26.4 % and 30.7 % for the three and nine months ended September 30, 2021, respectively, compared to 24.4 % and 26.9 % for the three and nine months ended September 30, 2020, respectively. The effective tax rate for the three and nine months ended September 30, 2021 and September 30, 2020 are different from the statutory tax rate primarily due to losses not expected to be benefited in certain jurisdictions which have a valuation allowance. In March 2020, in response to the COVID-19 pandemic, the Coronavirus Aid, Relief and Economic Security Act (“CARES Act”) was signed into law. The CARES Act provides numerous tax provisions and other stimulus measures, including temporary changes to interest expense deductibility, and prior and future utilization of net operating losses. The CARES Act did not have a material impact on the Company’s consolidated financial statements. The Company had no unrecognized tax benefits as of September 30, 2021 and December 31, 2020. The Company recognizes interest accrued and penalties related to unrecognized tax benefits in income tax expense (benefit). The Company does not expect the balance of unrecognized tax benefits will change significantly over the next twelve months. The Company has no t accrued interest or penalties related to uncertain tax positions as of September 30, 2021 an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8. OTHER LIABILITIES Other non-current liabilities consist of the following as of September 30, 2021 and December 31, 2020 (in thousands):
September 30, 2021 December 31, 2020
LaderaTech contingent earn out $ 19,627 $ 19,816
Other 1,324 1,335
Total $ 20,951 $ 21,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9. PREPAID EXPENSES AND OTHER CURRENT ASSETS Prepaid expenses and other current assets as of September 30, 2021 and December 31, 2020 consisted of the following (in thousands):
September 30, 2021 December 31, 2020
Advance to vendors $ 4,877 $ 7,343
Other 3,096 4,063
Total prepaid expenses and other current assets $ 7,973 $ 11,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Consolidated Balance Sheets - USD ($) $ in Thousands</t>
        </is>
      </c>
      <c r="C1" s="2" t="inlineStr">
        <is>
          <t>Sep. 30, 2021</t>
        </is>
      </c>
      <c r="D1" s="2" t="inlineStr">
        <is>
          <t>Jun. 30, 2021</t>
        </is>
      </c>
      <c r="E1" s="2" t="inlineStr">
        <is>
          <t>Dec. 31, 2020</t>
        </is>
      </c>
    </row>
    <row r="2">
      <c r="A2" s="3" t="inlineStr">
        <is>
          <t>Current assets:</t>
        </is>
      </c>
    </row>
    <row r="3">
      <c r="A3" s="4" t="inlineStr">
        <is>
          <t>Cash and cash equivalents</t>
        </is>
      </c>
      <c r="C3" s="6" t="n">
        <v>39581</v>
      </c>
      <c r="E3" s="6" t="n">
        <v>22478</v>
      </c>
    </row>
    <row r="4">
      <c r="A4" s="4" t="inlineStr">
        <is>
          <t>Accounts receivable, net of allowance for doubtful accounts of $987 and $1,044 as of September 30, 2021 and December 31, 2020, respectively</t>
        </is>
      </c>
      <c r="C4" s="5" t="n">
        <v>97107</v>
      </c>
      <c r="E4" s="5" t="n">
        <v>28896</v>
      </c>
    </row>
    <row r="5">
      <c r="A5" s="4" t="inlineStr">
        <is>
          <t>Inventories</t>
        </is>
      </c>
      <c r="B5" s="4" t="inlineStr">
        <is>
          <t>[1]</t>
        </is>
      </c>
      <c r="C5" s="5" t="n">
        <v>64792</v>
      </c>
      <c r="E5" s="5" t="n">
        <v>58784</v>
      </c>
    </row>
    <row r="6">
      <c r="A6" s="4" t="inlineStr">
        <is>
          <t>Income tax receivable</t>
        </is>
      </c>
      <c r="E6" s="5" t="n">
        <v>11457</v>
      </c>
    </row>
    <row r="7">
      <c r="A7" s="4" t="inlineStr">
        <is>
          <t>Prepaid expenses and other current assets</t>
        </is>
      </c>
      <c r="C7" s="5" t="n">
        <v>7973</v>
      </c>
      <c r="E7" s="5" t="n">
        <v>11406</v>
      </c>
    </row>
    <row r="8">
      <c r="A8" s="4" t="inlineStr">
        <is>
          <t>Total current assets</t>
        </is>
      </c>
      <c r="C8" s="5" t="n">
        <v>209453</v>
      </c>
      <c r="E8" s="5" t="n">
        <v>133021</v>
      </c>
    </row>
    <row r="9">
      <c r="A9" s="4" t="inlineStr">
        <is>
          <t>Property, plant, and equipment—net</t>
        </is>
      </c>
      <c r="C9" s="5" t="n">
        <v>48496</v>
      </c>
      <c r="E9" s="5" t="n">
        <v>48235</v>
      </c>
    </row>
    <row r="10">
      <c r="A10" s="4" t="inlineStr">
        <is>
          <t>Goodwill</t>
        </is>
      </c>
      <c r="C10" s="5" t="n">
        <v>486375</v>
      </c>
      <c r="E10" s="5" t="n">
        <v>482041</v>
      </c>
    </row>
    <row r="11">
      <c r="A11" s="4" t="inlineStr">
        <is>
          <t>Customer lists—net</t>
        </is>
      </c>
      <c r="C11" s="5" t="n">
        <v>271390</v>
      </c>
      <c r="E11" s="5" t="n">
        <v>304308</v>
      </c>
    </row>
    <row r="12">
      <c r="A12" s="4" t="inlineStr">
        <is>
          <t>Existing technology and patents—net</t>
        </is>
      </c>
      <c r="C12" s="5" t="n">
        <v>126967</v>
      </c>
      <c r="E12" s="5" t="n">
        <v>135928</v>
      </c>
    </row>
    <row r="13">
      <c r="A13" s="4" t="inlineStr">
        <is>
          <t>Other intangible assets—net</t>
        </is>
      </c>
      <c r="C13" s="5" t="n">
        <v>33232</v>
      </c>
      <c r="E13" s="5" t="n">
        <v>33464</v>
      </c>
    </row>
    <row r="14">
      <c r="A14" s="4" t="inlineStr">
        <is>
          <t>Other assets</t>
        </is>
      </c>
      <c r="C14" s="5" t="n">
        <v>863</v>
      </c>
      <c r="E14" s="5" t="n">
        <v>1209</v>
      </c>
    </row>
    <row r="15">
      <c r="A15" s="4" t="inlineStr">
        <is>
          <t>Total assets</t>
        </is>
      </c>
      <c r="C15" s="5" t="n">
        <v>1176776</v>
      </c>
      <c r="E15" s="5" t="n">
        <v>1138206</v>
      </c>
    </row>
    <row r="16">
      <c r="A16" s="3" t="inlineStr">
        <is>
          <t>Current liabilities:</t>
        </is>
      </c>
    </row>
    <row r="17">
      <c r="A17" s="4" t="inlineStr">
        <is>
          <t>Current portion of long-term debt, net of unamortized debt issuance costs</t>
        </is>
      </c>
      <c r="C17" s="5" t="n">
        <v>5610</v>
      </c>
      <c r="E17" s="5" t="n">
        <v>6723</v>
      </c>
    </row>
    <row r="18">
      <c r="A18" s="4" t="inlineStr">
        <is>
          <t>Accounts payable</t>
        </is>
      </c>
      <c r="C18" s="5" t="n">
        <v>22840</v>
      </c>
      <c r="E18" s="5" t="n">
        <v>9869</v>
      </c>
    </row>
    <row r="19">
      <c r="A19" s="4" t="inlineStr">
        <is>
          <t>Deferred revenue</t>
        </is>
      </c>
      <c r="C19" s="5" t="n">
        <v>1117</v>
      </c>
      <c r="E19" s="5" t="n">
        <v>286</v>
      </c>
    </row>
    <row r="20">
      <c r="A20" s="4" t="inlineStr">
        <is>
          <t>Accrued expenses and other current liabilities</t>
        </is>
      </c>
      <c r="C20" s="5" t="n">
        <v>21296</v>
      </c>
      <c r="E20" s="5" t="n">
        <v>16045</v>
      </c>
    </row>
    <row r="21">
      <c r="A21" s="4" t="inlineStr">
        <is>
          <t>Total current liabilities</t>
        </is>
      </c>
      <c r="C21" s="5" t="n">
        <v>50863</v>
      </c>
      <c r="E21" s="5" t="n">
        <v>32923</v>
      </c>
    </row>
    <row r="22">
      <c r="A22" s="4" t="inlineStr">
        <is>
          <t>Long-term debt, less current portion, net of unamortized debt issuance costs</t>
        </is>
      </c>
      <c r="C22" s="5" t="n">
        <v>679540</v>
      </c>
      <c r="E22" s="5" t="n">
        <v>680548</v>
      </c>
    </row>
    <row r="23">
      <c r="A23" s="4" t="inlineStr">
        <is>
          <t>Deferred income taxes</t>
        </is>
      </c>
      <c r="C23" s="5" t="n">
        <v>106792</v>
      </c>
      <c r="E23" s="5" t="n">
        <v>112162</v>
      </c>
    </row>
    <row r="24">
      <c r="A24" s="4" t="inlineStr">
        <is>
          <t>Other liabilities</t>
        </is>
      </c>
      <c r="C24" s="5" t="n">
        <v>20951</v>
      </c>
      <c r="E24" s="5" t="n">
        <v>21151</v>
      </c>
    </row>
    <row r="25">
      <c r="A25" s="4" t="inlineStr">
        <is>
          <t>Total liabilities</t>
        </is>
      </c>
      <c r="C25" s="5" t="n">
        <v>858146</v>
      </c>
      <c r="E25" s="5" t="n">
        <v>846784</v>
      </c>
    </row>
    <row r="26">
      <c r="A26" s="4" t="inlineStr">
        <is>
          <t>Commitments and contingencies (Note 12)</t>
        </is>
      </c>
      <c r="C26" s="4" t="inlineStr">
        <is>
          <t xml:space="preserve"> </t>
        </is>
      </c>
      <c r="E26" s="4" t="inlineStr">
        <is>
          <t xml:space="preserve"> </t>
        </is>
      </c>
    </row>
    <row r="27">
      <c r="A27" s="3" t="inlineStr">
        <is>
          <t>Shareholders equity:</t>
        </is>
      </c>
    </row>
    <row r="28">
      <c r="A28" s="4" t="inlineStr">
        <is>
          <t>Common stock, $1 par value per share; 53,045,510 shares authorized as of September 30, 2021 and December 31, 2020; 53,045,510 shares issued and outstanding as of September 30, 2021 and December 31, 2020</t>
        </is>
      </c>
      <c r="C28" s="5" t="n">
        <v>53046</v>
      </c>
      <c r="E28" s="5" t="n">
        <v>53046</v>
      </c>
    </row>
    <row r="29">
      <c r="A29" s="4" t="inlineStr">
        <is>
          <t>Additional paid-in capital</t>
        </is>
      </c>
      <c r="C29" s="5" t="n">
        <v>289344</v>
      </c>
      <c r="E29" s="5" t="n">
        <v>289344</v>
      </c>
    </row>
    <row r="30">
      <c r="A30" s="4" t="inlineStr">
        <is>
          <t>Accumulated other comprehensive loss</t>
        </is>
      </c>
      <c r="C30" s="5" t="n">
        <v>-5598</v>
      </c>
      <c r="E30" s="5" t="n">
        <v>-3174</v>
      </c>
    </row>
    <row r="31">
      <c r="A31" s="4" t="inlineStr">
        <is>
          <t>Accumulated deficit</t>
        </is>
      </c>
      <c r="C31" s="5" t="n">
        <v>-18162</v>
      </c>
      <c r="E31" s="5" t="n">
        <v>-47794</v>
      </c>
    </row>
    <row r="32">
      <c r="A32" s="4" t="inlineStr">
        <is>
          <t>Total shareholders' equity</t>
        </is>
      </c>
      <c r="C32" s="5" t="n">
        <v>318630</v>
      </c>
      <c r="D32" s="6" t="n">
        <v>268641</v>
      </c>
      <c r="E32" s="5" t="n">
        <v>291422</v>
      </c>
    </row>
    <row r="33">
      <c r="A33" s="4" t="inlineStr">
        <is>
          <t>Total liabilities and shareholders' equity</t>
        </is>
      </c>
      <c r="C33" s="5" t="n">
        <v>1176776</v>
      </c>
      <c r="E33" s="6" t="n">
        <v>1138206</v>
      </c>
    </row>
    <row r="34">
      <c r="A34" s="4" t="inlineStr">
        <is>
          <t>Perimeter Solutions S A</t>
        </is>
      </c>
    </row>
    <row r="35">
      <c r="A35" s="3" t="inlineStr">
        <is>
          <t>Current assets:</t>
        </is>
      </c>
    </row>
    <row r="36">
      <c r="A36" s="4" t="inlineStr">
        <is>
          <t>Cash</t>
        </is>
      </c>
      <c r="C36" s="5" t="n">
        <v>36</v>
      </c>
      <c r="D36" s="4" t="inlineStr">
        <is>
          <t xml:space="preserve"> </t>
        </is>
      </c>
    </row>
    <row r="37">
      <c r="A37" s="4" t="inlineStr">
        <is>
          <t>Total assets</t>
        </is>
      </c>
      <c r="C37" s="5" t="n">
        <v>36</v>
      </c>
      <c r="D37" s="4" t="inlineStr">
        <is>
          <t xml:space="preserve"> </t>
        </is>
      </c>
    </row>
    <row r="38">
      <c r="A38" s="3" t="inlineStr">
        <is>
          <t>Current liabilities:</t>
        </is>
      </c>
    </row>
    <row r="39">
      <c r="A39" s="4" t="inlineStr">
        <is>
          <t>Total liabilities</t>
        </is>
      </c>
      <c r="C39" s="5" t="n">
        <v>0</v>
      </c>
      <c r="D39" s="5" t="n">
        <v>0</v>
      </c>
    </row>
    <row r="40">
      <c r="A40" s="3" t="inlineStr">
        <is>
          <t>Shareholders equity:</t>
        </is>
      </c>
    </row>
    <row r="41">
      <c r="A41" s="4" t="inlineStr">
        <is>
          <t>Note receivable from EverArc Holdings Ltd.</t>
        </is>
      </c>
      <c r="C41" s="4" t="inlineStr">
        <is>
          <t xml:space="preserve"> </t>
        </is>
      </c>
      <c r="D41" s="5" t="n">
        <v>-40</v>
      </c>
    </row>
    <row r="42">
      <c r="A42" s="4" t="inlineStr">
        <is>
          <t>Common stock, $1 par value per share; 53,045,510 shares authorized as of September 30, 2021 and December 31, 2020; 53,045,510 shares issued and outstanding as of September 30, 2021 and December 31, 2020</t>
        </is>
      </c>
      <c r="C42" s="5" t="n">
        <v>40</v>
      </c>
      <c r="D42" s="5" t="n">
        <v>40</v>
      </c>
    </row>
    <row r="43">
      <c r="A43" s="4" t="inlineStr">
        <is>
          <t>Accumulated deficit</t>
        </is>
      </c>
      <c r="C43" s="5" t="n">
        <v>-4</v>
      </c>
      <c r="D43" s="4" t="inlineStr">
        <is>
          <t xml:space="preserve"> </t>
        </is>
      </c>
    </row>
    <row r="44">
      <c r="A44" s="4" t="inlineStr">
        <is>
          <t>Total shareholders' equity</t>
        </is>
      </c>
      <c r="C44" s="5" t="n">
        <v>36</v>
      </c>
      <c r="D44" s="4" t="inlineStr">
        <is>
          <t xml:space="preserve"> </t>
        </is>
      </c>
    </row>
    <row r="45">
      <c r="A45" s="4" t="inlineStr">
        <is>
          <t>Total liabilities and shareholders' equity</t>
        </is>
      </c>
      <c r="C45" s="6" t="n">
        <v>36</v>
      </c>
      <c r="D45" s="4" t="inlineStr">
        <is>
          <t xml:space="preserve"> </t>
        </is>
      </c>
    </row>
    <row r="46"/>
    <row r="47">
      <c r="A47" s="4" t="inlineStr">
        <is>
          <t>[1]</t>
        </is>
      </c>
      <c r="B47" s="4" t="inlineStr">
        <is>
          <t>Amounts include $ 542 and $ 2,505 of inventory purchased from the former owners of the original Invictus business as of September 30, 2021 and December 31, 2020, respectively. Please also read Note 15—Related Parties to our condensed consolidated financial statements.</t>
        </is>
      </c>
    </row>
  </sheetData>
  <mergeCells count="3">
    <mergeCell ref="A1:B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10. ACCRUED EXPENSES AND OTHER CURRENT LIABILITIES Accrued expenses and other current liabilities as of September 30, 2021 and December 31, 2020 consisted of the following (in thousands):
September 30, 2021 December 31, 2020
Accrued bonus $ 2,498 $ 4,653
Accrued salaries 2,285 2,779
Accrued employee benefits 494 511
Accrued interest 90 79
Accrued purchases 7,039 2,347
Accrued taxes 2,394 2,905
Accrued construction 1,299 1,319
Contingent earnout payable 2,952 —
Other 2,245 1,452
Total accrued expenses and other current liabilities $ 21,296 $ 16,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olving Line of Credit and Long-term Debt</t>
        </is>
      </c>
      <c r="B1" s="2" t="inlineStr">
        <is>
          <t>9 Months Ended</t>
        </is>
      </c>
    </row>
    <row r="2">
      <c r="B2" s="2" t="inlineStr">
        <is>
          <t>Sep. 30, 2021</t>
        </is>
      </c>
    </row>
    <row r="3">
      <c r="A3" s="3" t="inlineStr">
        <is>
          <t>Debt Disclosure [Abstract]</t>
        </is>
      </c>
    </row>
    <row r="4">
      <c r="A4" s="4" t="inlineStr">
        <is>
          <t>Revolving Line of Credit and Long-term Debt</t>
        </is>
      </c>
      <c r="B4" s="4" t="inlineStr">
        <is>
          <t xml:space="preserve">11. REVOLVING LINE OF CREDIT AND LONG-TERM DEBT (a) First and Second Lien Term Loans On March 28, 2018, Invictus U.S., LLC and SK Invictus Intermediate II, S.à r.l., two wholly owned subsidiaries of Invictus, entered into credit agreements providing for committed credit facilities of $ 815,000 , a substantial portion of which was used to fund the initial acquisition of the Company. The First Lien Credit Facility (the First Lien) consists of a $ 545,000 U.S. dollar term loan, a multicurrency revolving credit facility (the Revolver), and a $ 16,000 extension on the original term loan. The First Lien was issued with an original issue discount (OID) of 0.30 %, to which net of amortization was $ 1,000 as of December 31, 2020. Principal and interest payments are due on a monthly basis. The First Lien matures on March 28, 2025 , and any outstanding borrowings can be repaid without penalty. The First Lien is secured by substantially all of the assets to the Company. Interest is based on a floating rate indexed to either LIBOR plus an applicable margin, federal funds rate plus an applicable margin, or the prime rate plus an applicable margin. The average effective interest rate during the three and nine months ended September 30, 2021 was 3.14 % and 3.15 %, respectively, compared to 3.74 % and 4.49 % for the three and nine months ended September 30, 2020, respectively. The First Lien contains a series of restrictive financial and nonfinancial covenants which, among other things, limit the ability of the Company to: i) incur additional indebtedness, ii) create liens, iii) make investments or make other restricted payments, iv) sell assets, v) substantially change the nature of the Company, and vi) enter into certain transactions with affiliates. On November 23, 2018, the Company executed the First Amendment to the First Lien (the Amendment) for an incremental term loan in the amount of $ 16,000 . The liability was recorded when cash was received on February 13, 2019. Significant terms of this amendment (including maturity, principal payment frequency, interest rate, and covenants) are identical to the First Lien. The Second Lien Credit Facility (the Second Lien) consists of a $ 155,000 U.S. dollar term loan with a maturity of March 28, 2026 . There are no required principal payments on the Second Lien until maturity with interest payments due quarterly. The Second Lien is secured by substantially all of the assets of the Company and can be repaid without penalty. The Company made a principal payment of $ 15,000 during 2020. Interest is based on a floating rate indexed to either LIBOR plus an applicable margin, federal funds rate plus an applicable margin, or the prime rate plus an applicable margin. The average effective interest rate during the three and nine months ended September 30, 2021 was 6.95 % and 6.96 %, respectively, compared to 7.54 % and 8.29 %, for the three and nine months ended September 30, 2020, respectively. The Second Lien contains a series of similar restrictive financial and nonfinancial covenants as the First Lien. (b) Revolving Credit Facility The Revolver provides for maximum borrowings of $ 100,000 . Interest is based on the same terms as the First Lien. The Company had no balance outstanding on the Revolver at September 30, 2021 or December 31, 2020. Available borrowings under the Revolver were $ 100,000 at both September 30, 2021 and December 31, 2020. The Revolver matures on March 28, 2023 and has a 0.5 % unused commitment fee. The Revolver also contains a $ 10,000 standby letter of credit sub-facility and a $ 10,000 swing line sub-facility. At both September 30, 2021 and December 31, 2020, no letters of credit were outstanding, and no balance was outstanding on the swing line. The Revolver contains a series of restrictive financial and nonfinancial covenants similar to those of the First Lien plus a debt to EBITDA leverage ratio that is only applicable when the aggregate outstanding amount of the Revolver, any swing line loans, and letters of credit is greater than 35.0 %, as of the last day of the fiscal quarter, of the commitment under the Revolver. As of September 30, 2021, the Company was in compliance with all covenants. The Company’s long-term debt was as follows as of September 30, 2021 and December 31, 2020 (in thousands):
September 30, 2021 December 31, 2020
First Lien due in quarterly installments of $ 1,402.5 and a final 523,250 at March 28, 2025 $ 541,482 $ 545,693
Second Lien due with final payment of $ 155,000 March 28, 2026 155,000 155,000
Revolver — —
Less: unamortized debt issuance costs ( 11,332 ) ( 13,422 )
685,150 687,271
Less: current maturities ( 5,610 ) ( 6,723 )
Long-term debt, less current maturities $ 679,540 $ 680,548 In accordance with the provisions of the First Lien, Second Lien, and the Revolver, the Company is required to make an annual mandatory principal prepayment on the term loans to the extent the Company realizes consolidated excess cash flow, as defined, in a given fiscal year. This requirement commenced in 2020 and an excess cash payment of $ 932 was made on May 7, 2021 . As of September 30, 2021, the scheduled maturities, without consideration of potential mandatory prepayments, of the long-term debt were as follows (in thousands):
Amount
Years Ending December 31:
Remainder of 2021 $ 1,403
2022 5,610
2023 5,610
2024 5,610
2025 523,250
Thereafter 154,999
Total $ 696,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a) Commitments The Company has a supply agreement to purchase elemental phosphorus (P4) from a supplier through 2023. The contract price is tied to the contract year cost times a multiplier, subject to a market-driven benchmark price adjustment, which is generally settled once per year. The Company did not purchase the anticipated minimum pounds of P4 during the nine months ended September 30, 2021 and 2020. Further, the Company has no obligation to record, as there is no financial penalty owed to the vendor. Costs incurred under this supply agreement were $ 9,712 and $ 26,859 respectively, during the three and nine months ended September 30, 2021 compared to $ 1,798 and $ 18,455 during the three and nine months ended September 30, 2020, respectively. (b) Leases The Company leases facilities and other machinery and equipment under long-term noncancelable operating leases through August 31, 2037. As of September 30, 2021, the future minimum rental payments required by the long-term noncancelable operating leases are as follows (in thousands):
Amount
Years Ending December 31:
Remainder of 2021 $ 784
2022 2,898
2023 2,603
2024 1,824
2025 1,616
Thereafter 4,106
Total $ 13,831 Minimum rental payments under operating leases are recognized on a straight-line basis over the term of the lease including any periods of free rent. Rent expense for operating leases for the nine months ended September 30, 2021 and 2020 was $ 2,295 and $ 1,836 , respectively, of which, $ 1,901 and $ 1,554 was presented in cost of goods sold and $ 394 and $ 282 was presented in selling, general, and administrative in the condensed consolidated statements of operations and comprehensive income for the nine months ended September 30, 2021 and 2020, respectively. Rent expense for operating leases for the three months ended September 30, 2021 and 2020 was $ 463 and $ 267 , respectively, of which, $ 299 and $ 150 was presented in cost of goods sold and $ 165 and $ 177 was presented in selling, general, and administrative in the condensed consolidated statements of operations and comprehensive income for the three months ended September 30, 2021 and 2020, respectively. (c)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3. FAIR VALUE MEASUREMENTS The carrying value of cash and cash equivalents, accounts receivable, accounts payable, accrued expenses, and other current liabilities approximates fair value due to the short-term nature of their maturities.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set forth the Company’ liabilities that were measured at fair value on a recurring basis during the period, by level, within the fair value hierarchy (in thousands):
September 30, 2021
Level 1 Level 2 Level 3 Fair Value
Liabilities: — — $ 2,952 $ 2,952
LaderaTech contingent earnout included in accrued — — $ 19,627 $ 19,627
LaderaTech contingent earnout included in other — — $ 22,579 $ 22,579
December 31, 2020
Level 1 Level 2 Level 3 Fair Value
Liabilities:
LaderaTech contingent earnout included in other — — $ 19,816 $ 19,816 The fair value of the contingent consideration for LaderaTech was $ 19,627 and $ 19,816 (see Note 3) as of September 30, 2021 and December 31, 2020, respectively. This consists of a Qualified Product List (QPL) payment and an earn out payment. These were both measured on a recurring basis using Level 3 fair value inputs. The QPL payment is contingent upon the acquired technology being listed on the U.S. Forest Service’s QPL and was valued using a scenario-based method with inputs based upon the probability and timing of achieving the QPL listing. This was valued at $ 2,952 and $ 2,813 as of September 30, 2021 and December 31, 2020, respectively. The earn-out is based on 20 % of gross profits upon achieving a revenue threshold exceeding $ 5,000 through December 31, 2026 and was valued using a Monte Carlo simulation with inputs based upon future projected revenues, projected gross margins and a discount rate of 9.5 % as of September 30, 2021 and 10 % as of December 31, 2020. The earn-out had an estimated fair value of $ 19,627 and $ 17,003 as of September 30, 2021 and December 31, 2020, respectively. Significant changes in the projected revenue, projected gross margin, or discount rate would have a material impact on the fair value of the contingent consideration. A roll forward of Level 3 liabilities measured at fair value on a recurring basis is as follows (in thousands):
Nine Months Ended September 30,
2021 2020
Balance, at beginning of period $ 19,816 $ —
Acquired — 19,816
Total losses included in earnings (1) 2,763 —
Balance, at end of period $ 22,579 $ 19,816
(1) There were no material adjustments to the Company’s estimated fair value of contingent consideration as of September 30, 2020 as post-acquisition activity remained in line with the Company’s initial projections for developing the technology and progressing the product’s registration on the QP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14. SEGMENTS The Company’s products and operations are managed and reported in two operating segments: Fire Safety and Oil Additives. The Company’s Fire Safety segment produces a range of firefighting products, and offers a range of associated equipment and services, across fire retardant and firefighting foam applications. The Company’s Oil Additives segment develops, manufactures, blends, markets and supplies a range of high-quality lubricant additives used in the production of organophosphate insecticides, flotation chemicals, pharmaceutical cleaning applications and developing battery technology. Interest income, interest expense, other income (expense) and certain corporate operating expenses are neither allocated to the segments nor included in the measures of segment performance by the chief operating decision-maker (“CODM”). The corporate category is not considered to be a segment. The CODM is the Chief Executive Officer (“CEO”). The Company’s CODM uses net sales and adjusted EBITDA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management fees and other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loss), the most directly comparable financial measure calculated and reported in accordance with U.S. GAAP, or any other financial measure reported in accordance with U.S. GAAP. The following table presents net sales and Adjusted EBITDA for each reportable segment for the three months and nine months ended September 30, 2021 and 2020 (in thousands):
Three Months Ended September 30, Nine Months Ended September 30,
2021 2020 2021 2020
Segment Net Sales by Product Line:
Fire safety $ 172,445 $ 151,083 $ 237,256 $ 213,916
Oil additives 22,969 23,176 79,204 69,842
Total net sales as reported $ 195,414 $ 174,259 $ 316,460 $ 283,758
Adjusted EBITDA:
Fire Safety $ 97,854 $ 86,640 $ 116,680 $ 102,805
Oil additives 2,496 5,591 17,919 17,236
Total adjusted EBITDA $ 100,350 $ 92,231 $ 134,599 $ 120,041 See below for a reconciliation of total reportable segment profit (loss), to consolidated net income (loss) before income taxes (in thousands):
Three Months Ended September 30, 2021
Fire Safety Oil Additives Total
Operating income (loss) $ 82,413 $ ( 2,002 ) $ 80,411
Other income (expense) ( 8,415 ) ( 1,350 ) ( 9,765 )
Net income (loss) before income taxes $ 73,998 $ ( 3,352 ) $ 70,646
Three Months Ended September 30, 2020
Fire Safety Oil Additives Total
Operating income (loss) $ 74,818 $ 1,136 $ 75,954
Other income (expense) ( 7,879 ) 1,521 ( 6,358 )
Net income (loss) before income taxes $ 66,939 $ 2,657 $ 69,596
Nine Months Ended September 30, 2021
Fire Safety Oil Additives Total
Operating income (loss) $ 68,568 $ 4,569 $ 73,137
Other income (expense) ( 26,130 ) ( 4,224 ) ( 30,354 )
Net income (loss) before income taxes $ 42,438 $ 345 $ 42,783
Nine Months Ended September 30, 2020
Fire Safety Oil Additives Total
Operating income (loss) $ 67,711 $ 4,449 $ 72,160
Other income (expense) ( 30,178 ) ( 197 ) ( 30,375 )
Net income (loss) before income taxes $ 37,533 $ 4,252 $ 41,785 See below for a reconciliation of adjusted EBITDA, the non-GAAP financial measure, from net income (loss), the most directly comparable financial measure calculated and reported in accordance with U.S. GAAP (in thousands):
Three Months Ended September 30, 2021
Fire Safety Oil Additives Total
Net income (loss) $ 53,819 $ ( 1,810 ) $ 52,009
Income tax (benefit) expense 20,179 ( 1,542 ) 18,637
(Loss) income before income taxes 73,998 ( 3,352 ) 70,646
Depreciation and amortization 10,754 4,458 15,212
Interest and financing expense 7,795 270 8,065
Restructuring charges 3,855 — 3,855
Loss on contingent earnout — — —
Management fees 313 — 313
Deferred future payments 625 — 625
Unrealized foreign currency loss 514 1,120 1,634
Adjusted EBITDA $ 97,854 $ 2,496 $ 100,350
Three Months Ended September 30, 2020
Fire Safety Oil Additives Total
Net income (loss) $ 51,453 $ 1,177 $ 52,630
Income tax expense 15,486 1,480 16,966
Income before income taxes 66,939 2,657 69,596
Depreciation and amortization 10,263 4,329 14,592
Interest and financing expense 8,363 881 9,244
Restructuring charges 418 27 445
Management fees 344 — 344
Deferred future payments 625 — 625
Unrealized foreign currency gain ( 312 ) ( 2,303 ) ( 2,615 )
Adjusted EBITDA $ 86,640 $ 5,591 $ 92,231
Nine Months Ended September 30, 2021
Fire Safety Oil Additives Total
Net income (loss) $ 30,402 $ ( 770 ) $ 29,632
Income tax expense 12,036 1,115 13,151
Income before income taxes 42,438 345 42,783
Depreciation and amortization 32,283 13,310 45,593
Interest and financing expense 22,368 1,583 23,951
Restructuring charges 12,805 — 12,805
Loss on contingent earnout 2,763 — 2,763
Management fees 937 — 937
Deferred future payments 1,875 — 1,875
Unrealized foreign currency loss 1,211 2,681 3,892
Adjusted EBITDA $ 116,680 $ 17,919 $ 134,599
Nine Months Ended September 30, 2020
Fire Safety Oil Additives Total
Net income $ 27,771 $ 2,772 $ 30,543
Income tax expense 9,762 1,480 11,242
Income before income taxes 37,533 4,252 41,785
Depreciation and amortization 30,673 12,698 43,371
Interest and financing expense 30,982 2,512 33,494
Restructuring charges 651 39 690
Management fees 969 — 969
Deferred future payments 2,500 — 2,500
Unrealized foreign currency gain ( 503 ) ( 2,265 ) ( 2,768 )
Adjusted EBITDA $ 102,805 $ 17,236 $ 120,041 Net Sales by geographical region is as follows (in thousands):
Three Months Ended September 30, Nine Months Ended September 30,
2021 2020 2021 2020
United States $ 154,896 $ 156,692 $ 251,999 $ 246,675
Canada 18,124 2,879 21,800 5,551
Germany 5,889 5,427 18,802 13,922
Other foreign countries 16,505 9,261 23,859 17,610
Total net sales $ 195,414 $ 174,259 $ 316,460 $ 283,758 Property, plant and equipment, net by geographical area consisted of the following (in thousands):
September 30, 2021 December 31, 2020
United States $ 29,761 $ 29,155
Canada 3,271 3,403
Germany 11,781 13,487
Other foreign countries 3,683 2,190
Total property, plant and equipment, net $ 48,496 $ 48,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5. RELATED PARTIES The Company has had a purchase and sales agreement with the former owners of the original Invictus business (the Sellers) for specific raw materials. During the three and nine months ended September 30, 2021, the Company had raw material purchases of $ 133 and $ 563 , respectively, from the Sellers as compared to $ 326 and $ 1,866 for the three and nine months ended September 30, 2020, respectively, in the ordinary course of business. Additionally, during the three and nine months ended September 30, 2021, the Company sold raw materials at cost of $ 2,836 and $ 6,250 , respectively, to the Sellers as compared to $ 1,795 and $ 5,490 for the three and nine months ended September 30, 2020 , respectively. Sales of raw materials are recorded net as “the agent” since the Company does not have the following: a) primary responsibility for fulfilling the promise to provide the specified good, b) inventory risk before the specified good is transferred to the customer, or c) discretion in establishing the prices for the specified good. This related party transaction is not at arm’s length. The Sponsor provides board oversight, operational and strategic support, and assistance with business development in return for a quarterly management fee. Total management consulting fees and expenses were $ 313 and $ 937 for both the three and nine months ended September 30, 2021 and 2020, respectively, and are presented in other operating expenses in the condensed consolidated statements of operations and comprehensive income. The Company entered into multiple lease arrangements for real property with the sellers of the Ironman acquisition in 2019 that the Company continued to occupy post-acquisition. The Company paid $ 294 in rent and related expenses during both the nine months ended September 30, 2021 and 2020 and $ 98 in rent and related expenses during both the three months ended September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interim condensed consolidated financial statements include the accounts of the Company and its wholly-owned subsidiaries, for the nine months ended September 30, 2021 and 2020. All intercompany accounts and transactions have been eliminated in consolidation.</t>
        </is>
      </c>
    </row>
    <row r="5">
      <c r="A5" s="4" t="inlineStr">
        <is>
          <t>Basis of Presentation</t>
        </is>
      </c>
      <c r="B5" s="4" t="inlineStr">
        <is>
          <t>Basis of Presentation The accompanying interim condensed consolidated financial statements have been prepared using the accrual basis of accounting in conformity with U.S. generally accepted accounting principles (“U.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t>
        </is>
      </c>
    </row>
    <row r="6">
      <c r="A6" s="4" t="inlineStr">
        <is>
          <t>Unaudited Interim Condensed Financial Statements</t>
        </is>
      </c>
      <c r="B6" s="4" t="inlineStr">
        <is>
          <t>Unaudited Interim Condensed Financial Statements The accompanying condensed consolidated financial statements are unaudited. The interim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September 30, 2021, and the condensed results of its operations and comprehensive income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condensed results of operations and comprehensive income for the three and nine months ended September 30, 2021 are not necessarily indicative of the results to be expected for the full year ending December 31, 2021 or any other period, and should be read in conjunction with the December 31, 2020 audited financial statements included in Form S-4/A filed with the SEC on November 4, 2021.</t>
        </is>
      </c>
    </row>
    <row r="7">
      <c r="A7" s="4" t="inlineStr">
        <is>
          <t>Use of Estimates</t>
        </is>
      </c>
      <c r="B7" s="4" t="inlineStr">
        <is>
          <t>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during the reporting period. Significant estimates made by management in connection with the preparation of the accompanying interim condensed consolidated financial statements include the fair value of purchase consideration and assets acquired and liabilities assumed in a business combination, the useful lives of long-lived assets, inventory valuations, the allocation of transaction price among various performance obligations, the allowance for doubtful accounts, the fair value of financial assets and liabilities, which includes the contingent earnout liability, valuation of goodwill, indefinite life intangible assets, and realizability of deferred tax assets. Actual results could differ from those estimates.</t>
        </is>
      </c>
    </row>
    <row r="8">
      <c r="A8" s="4" t="inlineStr">
        <is>
          <t>Deferred Financing Fees</t>
        </is>
      </c>
      <c r="B8" s="4" t="inlineStr">
        <is>
          <t>Deferred Financing Fees As of September 30, 2021 and December 31, 2020, unamortized original issue discount and other debt issuance costs of $ 11,332 and $ 13,422 , respectively, for the Company’s term loans are carried as a contra liability and are amortized over the term of the related debt using the effective interest method. As of September 30, 2021 and December 31, 2020, unamortized deferred financing costs of $ 829 and $ 1,170 , respectively, for the Company’s revolving line of credit are carried as a long-term asset and are amortized straight-line into interest expense over the term of the facility. Amortization of deferred financing fees for the revolving line of credit and term loans was $ 228 and $ 1,393 compared to $ 250 and $ 1,516 for the three months ended September 30, 2021 and 2020, respectively, and $ 342 and $ 2,090 compared to $ 375 and $ 2,274 for the nine months ended September 30, 2021 and 2020, respectively, and is presented as a component of interest expense in the consolidated statements of operations and comprehensive income.</t>
        </is>
      </c>
    </row>
    <row r="9">
      <c r="A9" s="4" t="inlineStr">
        <is>
          <t>Concentration of Credit Risk and Significant Customers</t>
        </is>
      </c>
      <c r="B9" s="4" t="inlineStr">
        <is>
          <t>Concentration of Credit Risk and Significant Customers Financial instruments that potentially subject the Company to credit risk primarily consist of cash and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on the consolidated balance sheets. Two of the Company’s customers in the Fire Safety business accounted for 63 % of total sales during the three months ended September 30, 2021 ( 40 % and 23 %, respectively). Two of the Company’s customers in the Fire Safety business accounted for 48 % of total sales during the nine months ended September 30, 2021 ( 33 % and 15 %, respectively). During the three months ended September 30, 2020, two customers within Fire Safety represented 89 % ( 54 % and 35 %, respectively) of total sales. During the nine months ended September 30, 2020, two customers within Fire Safety represented 49 % ( 37 % and 12 %, respectively) of total sales. Three customers within Fire Safety represented 93 % ( 45 %, 31 %, and 17 %, respectively) of the total accounts receivable balance as of September 30, 2021. Two customers within Fire Safety and one within Oil Additives represented 44 % ( 18 %, 15 % and 11 %, respectively) of the total accounts receivable balance as of December 31, 2020. No other customer represented greater than 10 % of the Company’s total sales or total accounts receivable.</t>
        </is>
      </c>
    </row>
    <row r="10">
      <c r="A10" s="4" t="inlineStr">
        <is>
          <t>Inventories</t>
        </is>
      </c>
      <c r="B10" s="4" t="inlineStr">
        <is>
          <t>Inventories Inventories are stated at the lower of cost or net realizable value using the weighted-average cost method. Inventories consisted of the following (in thousands):
September 30, 2021 December 31, 2020
Raw material $ 26,814 $ 25,695
Work in process 284 306
Finished goods 37,694 32,783
Total inventories $ 64,792 $ 58,784 The Company evaluates inventories periodically during each reporting period for obsolete, excess, or slow-moving products and will record any adjustment, if necessary, to report these items at an estimated net realizable value. We recorded reserves for obsolete inventory of $ 339 for both periods ending September 30, 2021 and 2020.</t>
        </is>
      </c>
    </row>
    <row r="11">
      <c r="A11" s="4" t="inlineStr">
        <is>
          <t>Recently Issued Accounting Standards</t>
        </is>
      </c>
      <c r="B11" s="4" t="inlineStr">
        <is>
          <t>Recently Issued Accounting Standards In December 2019, the FASB issued ASU No. 2019-12, Income Taxes (Topic 740), which simplifies the accounting for income taxes. The ASU’s amendments are based on changes that were suggested by stakeholders as part of the FASB’s simplification initiative. The new standard has been adopted by Company as of January 1, 2021 and the Company’s adoption did not have a material impact on its consolidated financial statements. In August 2020, the FASB issued ASU No.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has early adopted this as of January 1, 2021, the adoption does not have a material impact on the Company’s consolidated financial statements.</t>
        </is>
      </c>
    </row>
    <row r="12">
      <c r="A12" s="4" t="inlineStr">
        <is>
          <t>Accounting Pronouncements Not Yet Adopted</t>
        </is>
      </c>
      <c r="B12" s="4" t="inlineStr">
        <is>
          <t xml:space="preserve">Accounting Pronouncements Not Yet Adopted In February 2016, the FASB issued Accounting Standards Update (ASU) No. 2016-02, Leases (Topic 842), which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for leases existing at, or entered into after, the beginning of the earliest comparative period presented in the financial statements, with certain practical expedients available. The new standard is effective for the Company for annual periods beginning after December 15, 2021. The Company expects to adopt the new standard on January 1, 2022 and continues to assess potential effects of the standard. The FASB issued five ASUs related to ASC 326. In November 2019, the FASB issued ASU 2019-11, Codification Improvements to Topic 326, Financial Instruments—Credit Losses. ASU 2019-11 provides codification updates to ASU 2016-13. In November 2019, the FASB also issued Accounting Standards Update No. 2019-10, Financial Instruments – Credit Losses (Topic 326), Derivatives and Hedging (Topic 815) and Leases (Topic 842)—Effective Dates, an ASU modifying the effective dates of various previous pronouncements. In May 2019, the FASB issued ASU 2019-05, Financial Instruments— Credit Losses (Topic 326): Targeted Transition Relief. ASU 2019-05 provides entities with an option to irrevocably elect the fair value option for eligible instruments. In April 2019, the FASB issued ASU 2019-04, Codification Improvements to Topic 326, Financial Instruments – Credit Losses, Topic 815, Derivatives and Hedging and Topic 825, Financial Instruments. ASU 2019-04 provides codification updates to ASU 2016-01 and ASU 2016-13. In June 2016, the FASB issued ASU No. 2016-13, Financial Instruments – Credit Losses (Topic 326): Measurement of Credit Losses on Financial Instruments.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determine credit loss estimates. The new standard is effective for the Company for annual periods beginning after December 15, 2022. The Company expects to adopt the new standard on January 1, 2023 and continues to assess potential effects of the standard. In March 2020, the FASB issued ASU 2020-04, Facilitation of the Effects of Reference Rate Reform on Financial Reporting (Topic 848).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IBOR or another reference rate expected to be discontinued as a result of reference rate reform. These amendments are not applicable to contract modifications made and hedging relationships entered into or evaluated after December 31, 2022. The new standard is effective for the Company as of March 12, 2020 through December 31, 2022. The Company has long-term debt, as described in Note 11 of the Notes to Condensed Consolidated Financial Statements, which rely upon use of LIBOR, federal funds rate or the prime rate. However, the Company has extinguished their current credit agreement and entered into a new one during the latter part of 2021, which will not reference LIBOR, thus the Company anticipates that upon entering into the new credit agreement, this ASU will no longer be applicable to the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ntory</t>
        </is>
      </c>
      <c r="B4" s="4" t="inlineStr">
        <is>
          <t xml:space="preserve">Inventories are stated at the lower of cost or net realizable value using the weighted-average cost method. Inventories consisted of the following (in thousands):
September 30, 2021 December 31, 2020
Raw material $ 26,814 $ 25,695
Work in process 284 306
Finished goods 37,694 32,783
Total inventories $ 64,792 $ 58,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t>
        </is>
      </c>
      <c r="B1" s="2" t="inlineStr">
        <is>
          <t>9 Months Ended</t>
        </is>
      </c>
    </row>
    <row r="2">
      <c r="B2" s="2" t="inlineStr">
        <is>
          <t>Sep. 30, 2021</t>
        </is>
      </c>
    </row>
    <row r="3">
      <c r="A3" s="4" t="inlineStr">
        <is>
          <t>Perimeter Solutions S A</t>
        </is>
      </c>
    </row>
    <row r="4">
      <c r="A4" s="4" t="inlineStr">
        <is>
          <t>Schedule of Estimate Fair Value of Identified Assets Acquired and Liabilities Assumed</t>
        </is>
      </c>
      <c r="B4" s="4" t="inlineStr">
        <is>
          <t>The estimates of fair value are based upon preliminary valuation assumptions believed to be reasonable but which are inherently uncertain and unpredictable; and, as a result, actual results are expected to differ from estimates.
Assets Identified Fair Value
Property, Plant, and Equipment $ 57,074
Inventory 90,103
Other intangible assets 100,061
Customer lists 789,000
Existing technology and patents 257,000
Goodwill 1,079,195
Working capital 32,287
Other assets 980
LaderaTech Contingent Earnout (1) ( 22,208 )
Debt ( 690,356 )
Deferred tax liabilities ( 303,216 )
Total Fair Value $ 1,389,920
Value Conveyed
Cash to SK Holdings $ 1,289,920
Preferred Equity Contributions 100,000
Total preliminary purchase price consideration $ 1,389,920 (1) Refer to Note 3 to the Unaudited Interim Condensed Consolidated Financial Statements of Perimeter for further information related to the LaderaTech Contingent Earnou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Amounts recognized at a point in time primarily relate to products sold whereas amounts recognized over time primarily relate to services associated with the full-service retardant contracts. Revenues for the three and nine months ended September 30, 2021 and 2020 are as follows (in thousands):
Three Months Ended September 30, Nine Months Ended September 30,
2021 2020 2021 2020
Revenues from products $ 173,364 $ 155,506 $ 290,935 $ 261,152
Revenues from services 21,462 18,463 24,630 20,930
Other revenues 588 290 895 1,676
Total revenue $ 195,414 $ 174,259 $ 316,460 $ 283,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ndensed Consolidated Balance Sheets (Parenthetical) - USD ($) $ in Thousands</t>
        </is>
      </c>
      <c r="B1" s="2" t="inlineStr">
        <is>
          <t>9 Months Ended</t>
        </is>
      </c>
      <c r="C1" s="2" t="inlineStr">
        <is>
          <t>12 Months Ended</t>
        </is>
      </c>
    </row>
    <row r="2">
      <c r="B2" s="2" t="inlineStr">
        <is>
          <t>Sep. 30, 2021</t>
        </is>
      </c>
      <c r="C2" s="2" t="inlineStr">
        <is>
          <t>Dec. 31, 2020</t>
        </is>
      </c>
      <c r="D2" s="2" t="inlineStr">
        <is>
          <t>Jun. 30, 2021</t>
        </is>
      </c>
    </row>
    <row r="3">
      <c r="A3" s="4" t="inlineStr">
        <is>
          <t>Accounts receivable, allowance for doubtful accounts</t>
        </is>
      </c>
      <c r="B3" s="6" t="n">
        <v>987</v>
      </c>
      <c r="C3" s="6" t="n">
        <v>1044</v>
      </c>
    </row>
    <row r="4">
      <c r="A4" s="4" t="inlineStr">
        <is>
          <t>Common stock, par value</t>
        </is>
      </c>
      <c r="B4" s="6" t="n">
        <v>1</v>
      </c>
      <c r="C4" s="6" t="n">
        <v>1</v>
      </c>
    </row>
    <row r="5">
      <c r="A5" s="4" t="inlineStr">
        <is>
          <t>Common stock, shares authorized</t>
        </is>
      </c>
      <c r="B5" s="5" t="n">
        <v>53045510</v>
      </c>
      <c r="C5" s="5" t="n">
        <v>53045510</v>
      </c>
    </row>
    <row r="6">
      <c r="A6" s="4" t="inlineStr">
        <is>
          <t>Common stock, shares issued</t>
        </is>
      </c>
      <c r="B6" s="5" t="n">
        <v>53045510</v>
      </c>
      <c r="C6" s="5" t="n">
        <v>53045510</v>
      </c>
    </row>
    <row r="7">
      <c r="A7" s="4" t="inlineStr">
        <is>
          <t>Common stock, shares outstanding</t>
        </is>
      </c>
      <c r="B7" s="5" t="n">
        <v>53045510</v>
      </c>
      <c r="C7" s="5" t="n">
        <v>53045510</v>
      </c>
    </row>
    <row r="8">
      <c r="A8" s="4" t="inlineStr">
        <is>
          <t>Related party transaction, purchases from related party</t>
        </is>
      </c>
      <c r="B8" s="6" t="n">
        <v>542</v>
      </c>
      <c r="C8" s="6" t="n">
        <v>2505</v>
      </c>
    </row>
    <row r="9">
      <c r="A9" s="4" t="inlineStr">
        <is>
          <t>Perimeter Solutions S A</t>
        </is>
      </c>
    </row>
    <row r="10">
      <c r="A10" s="4" t="inlineStr">
        <is>
          <t>Common stock, par value</t>
        </is>
      </c>
      <c r="B10" s="6" t="n">
        <v>1</v>
      </c>
      <c r="D10" s="6" t="n">
        <v>1</v>
      </c>
    </row>
    <row r="11">
      <c r="A11" s="4" t="inlineStr">
        <is>
          <t>Common stock, shares authorized</t>
        </is>
      </c>
      <c r="B11" s="5" t="n">
        <v>40000</v>
      </c>
      <c r="D11" s="5" t="n">
        <v>40000</v>
      </c>
    </row>
    <row r="12">
      <c r="A12" s="4" t="inlineStr">
        <is>
          <t>Common stock, shares issued</t>
        </is>
      </c>
      <c r="B12" s="5" t="n">
        <v>40000</v>
      </c>
      <c r="D12" s="5" t="n">
        <v>40000</v>
      </c>
    </row>
    <row r="13">
      <c r="A13" s="4" t="inlineStr">
        <is>
          <t>Common stock, shares outstanding</t>
        </is>
      </c>
      <c r="B13" s="5" t="n">
        <v>40000</v>
      </c>
      <c r="D13" s="5" t="n">
        <v>4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by reportable segment for the nine months ended September 30, 2021 are as follows (in thousands):
Fire Safety Oil Additives Total
Balance as of December 31, 2020 $ 362,767 $ 119,274 $ 482,041
Business acquired 5,385 — 5,385
Foreign currency translation ( 472 ) ( 579 ) ( 1,051 )
Balance as of September 30, 2021 $ 367,680 $ 118,695 $ 486,375 </t>
        </is>
      </c>
    </row>
    <row r="5">
      <c r="A5" s="4" t="inlineStr">
        <is>
          <t>Schedule of Intangible Assets Amortization Expense</t>
        </is>
      </c>
      <c r="B5" s="4" t="inlineStr">
        <is>
          <t>Intangible assets and related accumulated amortization as of September 30, 2021 and December 31, 2020 are as follows (in thousands):
September 30, 2021
Estimated Useful Life Gross Value Foreign Currency Translation Accumulated Amortization (1) Net Book Value
Definite lived intangible assets:
Existing technology 15 $ 158,730 $ 950 $ ( 33,793 ) $ 125,887
Customer lists 10 419,900 ( 2,078 ) ( 146,432 ) 271,390
Patents 7 1,759 21 ( 699 ) 1,081
Tradenames 10 900 ( 13 ) ( 244 ) 643
Total definite-lived intangible assets 581,289 ( 1,120 ) ( 181,168 ) 399,001
Indefinite-lived intangible assets
Tradenames Indefinite 32,700 ( 111 ) — 32,589
Total intangible assets $ 32,700 $ ( 111 ) $ — $ 32,589
December 31, 2020
Estimated Useful Life Gross Value Foreign Currency Translation Accumulated Amortization (1) Net Book Value
Definite lived intangible assets:
Existing technology 15 $ 158,730 $ 1,747 $ ( 25,903 ) $ 134,574
Customer lists 10 419,900 96 ( 115,688 ) 304,308
Patents 7 1,759 136 ( 541 ) 1,354
Tradenames 10 900 2 ( 188 ) 714
Total definite-lived intangible assets 581,289 1,981 ( 142,320 ) 440,950
Indefinite-lived intangible assets
Tradenames Indefinite 32,700 50 — 32,750
Total intangible assets $ 32,700 $ 50 $ — $ 32,750 (1) Amounts include the effect of foreign exchange.</t>
        </is>
      </c>
    </row>
    <row r="6">
      <c r="A6" s="4" t="inlineStr">
        <is>
          <t>Schedule of Intangible Assets, Future Amortization Expense</t>
        </is>
      </c>
      <c r="B6" s="4" t="inlineStr">
        <is>
          <t xml:space="preserve">Estimated annual amortization expense of intangible assets for the five years subsequent to September 30, 2021 and thereafter is as follows (in thousands):
Amount
Years Ending December 31:
Remainder of 2021 $ 13,226
2022 52,903
2023 52,903
2024 52,903
2025 52,903
Thereafter 174,163
Total $ 399,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 (Table)</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as of September 30, 2021 and December 31, 2020 consists of the following (in thousands):
September 30, 2021 December 31, 2020
Buildings $ 6,639 $ 6,768
Leasehold improvements 1,154 1,146
Furniture and fixtures 420 416
Machinery and equipment 54,296 51,286
Vehicles 4,862 4,311
Construction in progress 7,249 5,069
Total property, plant and equipment, gross 74,620 68,996
Accumulated depreciation ( 26,124 ) ( 20,761 )
Total property, plant and equipment, net $ 48,496 $ 48,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t>
        </is>
      </c>
      <c r="B1" s="2" t="inlineStr">
        <is>
          <t>9 Months Ended</t>
        </is>
      </c>
    </row>
    <row r="2">
      <c r="B2" s="2" t="inlineStr">
        <is>
          <t>Sep. 30, 2021</t>
        </is>
      </c>
    </row>
    <row r="3">
      <c r="A3" s="3" t="inlineStr">
        <is>
          <t>Other Liabilities Disclosure [Abstract]</t>
        </is>
      </c>
    </row>
    <row r="4">
      <c r="A4" s="4" t="inlineStr">
        <is>
          <t>Schedule of Other Noncurrent Liabilities</t>
        </is>
      </c>
      <c r="B4" s="4" t="inlineStr">
        <is>
          <t xml:space="preserve">Other non-current liabilities consist of the following as of September 30, 2021 and December 31, 2020 (in thousands):
September 30, 2021 December 31, 2020
LaderaTech contingent earn out $ 19,627 $ 19,816
Other 1,324 1,335
Total $ 20,951 $ 21,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September 30, 2021 and December 31, 2020 consisted of the following (in thousands):
September 30, 2021 December 31, 2020
Advance to vendors $ 4,877 $ 7,343
Other 3,096 4,063
Total prepaid expenses and other current assets $ 7,973 $ 11,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as of September 30, 2021 and December 31, 2020 consisted of the following (in thousands):
September 30, 2021 December 31, 2020
Accrued bonus $ 2,498 $ 4,653
Accrued salaries 2,285 2,779
Accrued employee benefits 494 511
Accrued interest 90 79
Accrued purchases 7,039 2,347
Accrued taxes 2,394 2,905
Accrued construction 1,299 1,319
Contingent earnout payable 2,952 —
Other 2,245 1,452
Total accrued expenses and other current liabilities $ 21,296 $ 16,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olving Line of Credit and 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any’s long-term debt was as follows as of September 30, 2021 and December 31, 2020 (in thousands):
September 30, 2021 December 31, 2020
First Lien due in quarterly installments of $ 1,402.5 and a final 523,250 at March 28, 2025 $ 541,482 $ 545,693
Second Lien due with final payment of $ 155,000 March 28, 2026 155,000 155,000
Revolver — —
Less: unamortized debt issuance costs ( 11,332 ) ( 13,422 )
685,150 687,271
Less: current maturities ( 5,610 ) ( 6,723 )
Long-term debt, less current maturities $ 679,540 $ 680,548 </t>
        </is>
      </c>
    </row>
    <row r="5">
      <c r="A5" s="4" t="inlineStr">
        <is>
          <t>Schedule of Maturities of Long-term Debt</t>
        </is>
      </c>
      <c r="B5" s="4" t="inlineStr">
        <is>
          <t xml:space="preserve">As of September 30, 2021, the scheduled maturities, without consideration of potential mandatory prepayments, of the long-term debt were as follows (in thousands):
Amount
Years Ending December 31:
Remainder of 2021 $ 1,403
2022 5,610
2023 5,610
2024 5,610
2025 523,250
Thereafter 154,999
Total $ 696,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9 Months Ended</t>
        </is>
      </c>
    </row>
    <row r="2">
      <c r="B2" s="2" t="inlineStr">
        <is>
          <t>Sep. 30, 2021</t>
        </is>
      </c>
    </row>
    <row r="3">
      <c r="A3" s="3" t="inlineStr">
        <is>
          <t>Commitments And Contingencies Disclosure [Abstract]</t>
        </is>
      </c>
    </row>
    <row r="4">
      <c r="A4" s="4" t="inlineStr">
        <is>
          <t>Schedule of Future Minimum Rental Payments</t>
        </is>
      </c>
      <c r="B4" s="4" t="inlineStr">
        <is>
          <t xml:space="preserve">As of September 30, 2021, the future minimum rental payments required by the long-term noncancelable operating leases are as follows (in thousands):
Amount
Years Ending December 31:
Remainder of 2021 $ 784
2022 2,898
2023 2,603
2024 1,824
2025 1,616
Thereafter 4,106
Total $ 13,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Liabilities Measured at Fair Value on Recurring Basis</t>
        </is>
      </c>
      <c r="B4" s="4" t="inlineStr">
        <is>
          <t xml:space="preserve">The following tables set forth the Company’ liabilities that were measured at fair value on a recurring basis during the period, by level, within the fair value hierarchy (in thousands):
September 30, 2021
Level 1 Level 2 Level 3 Fair Value
Liabilities: — — $ 2,952 $ 2,952
LaderaTech contingent earnout included in accrued — — $ 19,627 $ 19,627
LaderaTech contingent earnout included in other — — $ 22,579 $ 22,579
December 31, 2020
Level 1 Level 2 Level 3 Fair Value
Liabilities:
LaderaTech contingent earnout included in other — — $ 19,816 $ 19,816 </t>
        </is>
      </c>
    </row>
    <row r="5">
      <c r="A5" s="4" t="inlineStr">
        <is>
          <t>Derivative instruments measured at fair value on a recurring basis</t>
        </is>
      </c>
      <c r="B5" s="4" t="inlineStr">
        <is>
          <t>A roll forward of Level 3 liabilities measured at fair value on a recurring basis is as follows (in thousands):
Nine Months Ended September 30,
2021 2020
Balance, at beginning of period $ 19,816 $ —
Acquired — 19,816
Total losses included in earnings (1) 2,763 —
Balance, at end of period $ 22,579 $ 19,816
(1) There were no material adjustments to the Company’s estimated fair value of contingent consideration as of September 30, 2020 as post-acquisition activity remained in line with the Company’s initial projections for developing the technology and progressing the product’s registration on the QP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Net Sales and Adjusted EBITDA of Reportable Segments</t>
        </is>
      </c>
      <c r="B4" s="4" t="inlineStr">
        <is>
          <t xml:space="preserve">The following table presents net sales and Adjusted EBITDA for each reportable segment for the three months and nine months ended September 30, 2021 and 2020 (in thousands):
Three Months Ended September 30, Nine Months Ended September 30,
2021 2020 2021 2020
Segment Net Sales by Product Line:
Fire safety $ 172,445 $ 151,083 $ 237,256 $ 213,916
Oil additives 22,969 23,176 79,204 69,842
Total net sales as reported $ 195,414 $ 174,259 $ 316,460 $ 283,758
Adjusted EBITDA:
Fire Safety $ 97,854 $ 86,640 $ 116,680 $ 102,805
Oil additives 2,496 5,591 17,919 17,236
Total adjusted EBITDA $ 100,350 $ 92,231 $ 134,599 $ 120,041 See below for a reconciliation of total reportable segment profit (loss), to consolidated net income (loss) before income taxes (in thousands):
Three Months Ended September 30, 2021
Fire Safety Oil Additives Total
Operating income (loss) $ 82,413 $ ( 2,002 ) $ 80,411
Other income (expense) ( 8,415 ) ( 1,350 ) ( 9,765 )
Net income (loss) before income taxes $ 73,998 $ ( 3,352 ) $ 70,646
Three Months Ended September 30, 2020
Fire Safety Oil Additives Total
Operating income (loss) $ 74,818 $ 1,136 $ 75,954
Other income (expense) ( 7,879 ) 1,521 ( 6,358 )
Net income (loss) before income taxes $ 66,939 $ 2,657 $ 69,596
Nine Months Ended September 30, 2021
Fire Safety Oil Additives Total
Operating income (loss) $ 68,568 $ 4,569 $ 73,137
Other income (expense) ( 26,130 ) ( 4,224 ) ( 30,354 )
Net income (loss) before income taxes $ 42,438 $ 345 $ 42,783
Nine Months Ended September 30, 2020
Fire Safety Oil Additives Total
Operating income (loss) $ 67,711 $ 4,449 $ 72,160
Other income (expense) ( 30,178 ) ( 197 ) ( 30,375 )
Net income (loss) before income taxes $ 37,533 $ 4,252 $ 41,785 See below for a reconciliation of adjusted EBITDA, the non-GAAP financial measure, from net income (loss), the most directly comparable financial measure calculated and reported in accordance with U.S. GAAP (in thousands):
Three Months Ended September 30, 2021
Fire Safety Oil Additives Total
Net income (loss) $ 53,819 $ ( 1,810 ) $ 52,009
Income tax (benefit) expense 20,179 ( 1,542 ) 18,637
(Loss) income before income taxes 73,998 ( 3,352 ) 70,646
Depreciation and amortization 10,754 4,458 15,212
Interest and financing expense 7,795 270 8,065
Restructuring charges 3,855 — 3,855
Loss on contingent earnout — — —
Management fees 313 — 313
Deferred future payments 625 — 625
Unrealized foreign currency loss 514 1,120 1,634
Adjusted EBITDA $ 97,854 $ 2,496 $ 100,350
Three Months Ended September 30, 2020
Fire Safety Oil Additives Total
Net income (loss) $ 51,453 $ 1,177 $ 52,630
Income tax expense 15,486 1,480 16,966
Income before income taxes 66,939 2,657 69,596
Depreciation and amortization 10,263 4,329 14,592
Interest and financing expense 8,363 881 9,244
Restructuring charges 418 27 445
Management fees 344 — 344
Deferred future payments 625 — 625
Unrealized foreign currency gain ( 312 ) ( 2,303 ) ( 2,615 )
Adjusted EBITDA $ 86,640 $ 5,591 $ 92,231
Nine Months Ended September 30, 2021
Fire Safety Oil Additives Total
Net income (loss) $ 30,402 $ ( 770 ) $ 29,632
Income tax expense 12,036 1,115 13,151
Income before income taxes 42,438 345 42,783
Depreciation and amortization 32,283 13,310 45,593
Interest and financing expense 22,368 1,583 23,951
Restructuring charges 12,805 — 12,805
Loss on contingent earnout 2,763 — 2,763
Management fees 937 — 937
Deferred future payments 1,875 — 1,875
Unrealized foreign currency loss 1,211 2,681 3,892
Adjusted EBITDA $ 116,680 $ 17,919 $ 134,599
Nine Months Ended September 30, 2020
Fire Safety Oil Additives Total
Net income $ 27,771 $ 2,772 $ 30,543
Income tax expense 9,762 1,480 11,242
Income before income taxes 37,533 4,252 41,785
Depreciation and amortization 30,673 12,698 43,371
Interest and financing expense 30,982 2,512 33,494
Restructuring charges 651 39 690
Management fees 969 — 969
Deferred future payments 2,500 — 2,500
Unrealized foreign currency gain ( 503 ) ( 2,265 ) ( 2,768 )
Adjusted EBITDA $ 102,805 $ 17,236 $ 120,041 </t>
        </is>
      </c>
    </row>
    <row r="5">
      <c r="A5" s="4" t="inlineStr">
        <is>
          <t>Schedule of Net Sales by Geographical Region</t>
        </is>
      </c>
      <c r="B5" s="4" t="inlineStr">
        <is>
          <t xml:space="preserve">Net Sales by geographical region is as follows (in thousands):
Three Months Ended September 30, Nine Months Ended September 30,
2021 2020 2021 2020
United States $ 154,896 $ 156,692 $ 251,999 $ 246,675
Canada 18,124 2,879 21,800 5,551
Germany 5,889 5,427 18,802 13,922
Other foreign countries 16,505 9,261 23,859 17,610
Total net sales $ 195,414 $ 174,259 $ 316,460 $ 283,758 </t>
        </is>
      </c>
    </row>
    <row r="6">
      <c r="A6" s="4" t="inlineStr">
        <is>
          <t>Schedule of Property Plant and Equipment, Net by Geographical Area</t>
        </is>
      </c>
      <c r="B6" s="4" t="inlineStr">
        <is>
          <t xml:space="preserve">Property, plant and equipment, net by geographical area consisted of the following (in thousands):
September 30, 2021 December 31, 2020
United States $ 29,761 $ 29,155
Canada 3,271 3,403
Germany 11,781 13,487
Other foreign countries 3,683 2,190
Total property, plant and equipment, net $ 48,496 $ 48,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Basis of Presentation (Additional Information) (Details) $ in Thousands</t>
        </is>
      </c>
      <c r="B1" s="2" t="inlineStr">
        <is>
          <t>9 Months Ended</t>
        </is>
      </c>
    </row>
    <row r="2">
      <c r="B2" s="2" t="inlineStr">
        <is>
          <t>Sep. 30, 2021USD ($)</t>
        </is>
      </c>
    </row>
    <row r="3">
      <c r="A3" s="3" t="inlineStr">
        <is>
          <t>Disclosure Text Block [Abstract]</t>
        </is>
      </c>
    </row>
    <row r="4">
      <c r="A4" s="4" t="inlineStr">
        <is>
          <t>Bank service fees</t>
        </is>
      </c>
      <c r="B4"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95414</v>
      </c>
      <c r="C4" s="6" t="n">
        <v>174259</v>
      </c>
      <c r="D4" s="6" t="n">
        <v>316460</v>
      </c>
      <c r="E4" s="6" t="n">
        <v>283758</v>
      </c>
    </row>
    <row r="5">
      <c r="A5" s="4" t="inlineStr">
        <is>
          <t>Cost of goods sold</t>
        </is>
      </c>
      <c r="B5" s="5" t="n">
        <v>86081</v>
      </c>
      <c r="C5" s="5" t="n">
        <v>76264</v>
      </c>
      <c r="D5" s="5" t="n">
        <v>159895</v>
      </c>
      <c r="E5" s="5" t="n">
        <v>145704</v>
      </c>
    </row>
    <row r="6">
      <c r="A6" s="4" t="inlineStr">
        <is>
          <t>Gross profit</t>
        </is>
      </c>
      <c r="B6" s="5" t="n">
        <v>109333</v>
      </c>
      <c r="C6" s="5" t="n">
        <v>97995</v>
      </c>
      <c r="D6" s="5" t="n">
        <v>156565</v>
      </c>
      <c r="E6" s="5" t="n">
        <v>138054</v>
      </c>
    </row>
    <row r="7">
      <c r="A7" s="3" t="inlineStr">
        <is>
          <t>Operating expenses:</t>
        </is>
      </c>
    </row>
    <row r="8">
      <c r="A8" s="4" t="inlineStr">
        <is>
          <t>Selling, general, and administrative</t>
        </is>
      </c>
      <c r="B8" s="5" t="n">
        <v>15333</v>
      </c>
      <c r="C8" s="5" t="n">
        <v>8845</v>
      </c>
      <c r="D8" s="5" t="n">
        <v>42544</v>
      </c>
      <c r="E8" s="5" t="n">
        <v>26579</v>
      </c>
    </row>
    <row r="9">
      <c r="A9" s="4" t="inlineStr">
        <is>
          <t>Amortization expense</t>
        </is>
      </c>
      <c r="B9" s="5" t="n">
        <v>13276</v>
      </c>
      <c r="C9" s="5" t="n">
        <v>12836</v>
      </c>
      <c r="D9" s="5" t="n">
        <v>39818</v>
      </c>
      <c r="E9" s="5" t="n">
        <v>38264</v>
      </c>
    </row>
    <row r="10">
      <c r="A10" s="4" t="inlineStr">
        <is>
          <t>Other operating expense</t>
        </is>
      </c>
      <c r="B10" s="5" t="n">
        <v>313</v>
      </c>
      <c r="C10" s="5" t="n">
        <v>360</v>
      </c>
      <c r="D10" s="5" t="n">
        <v>1066</v>
      </c>
      <c r="E10" s="5" t="n">
        <v>1051</v>
      </c>
    </row>
    <row r="11">
      <c r="A11" s="4" t="inlineStr">
        <is>
          <t>Total operating expenses</t>
        </is>
      </c>
      <c r="B11" s="5" t="n">
        <v>28922</v>
      </c>
      <c r="C11" s="5" t="n">
        <v>22041</v>
      </c>
      <c r="D11" s="5" t="n">
        <v>83428</v>
      </c>
      <c r="E11" s="5" t="n">
        <v>65894</v>
      </c>
    </row>
    <row r="12">
      <c r="A12" s="4" t="inlineStr">
        <is>
          <t>Operating income</t>
        </is>
      </c>
      <c r="B12" s="5" t="n">
        <v>80411</v>
      </c>
      <c r="C12" s="5" t="n">
        <v>75954</v>
      </c>
      <c r="D12" s="5" t="n">
        <v>73137</v>
      </c>
      <c r="E12" s="5" t="n">
        <v>72160</v>
      </c>
    </row>
    <row r="13">
      <c r="A13" s="3" t="inlineStr">
        <is>
          <t>Other expense:</t>
        </is>
      </c>
    </row>
    <row r="14">
      <c r="A14" s="4" t="inlineStr">
        <is>
          <t>Interest expense—net</t>
        </is>
      </c>
      <c r="B14" s="5" t="n">
        <v>8065</v>
      </c>
      <c r="C14" s="5" t="n">
        <v>9244</v>
      </c>
      <c r="D14" s="5" t="n">
        <v>23951</v>
      </c>
      <c r="E14" s="5" t="n">
        <v>33494</v>
      </c>
    </row>
    <row r="15">
      <c r="A15" s="4" t="inlineStr">
        <is>
          <t>Loss on contingent earnout</t>
        </is>
      </c>
      <c r="D15" s="5" t="n">
        <v>2763</v>
      </c>
    </row>
    <row r="16">
      <c r="A16" s="4" t="inlineStr">
        <is>
          <t>Unrealized foreign currency (gain) loss</t>
        </is>
      </c>
      <c r="B16" s="5" t="n">
        <v>1634</v>
      </c>
      <c r="C16" s="5" t="n">
        <v>-2615</v>
      </c>
      <c r="D16" s="5" t="n">
        <v>3892</v>
      </c>
      <c r="E16" s="5" t="n">
        <v>-2768</v>
      </c>
    </row>
    <row r="17">
      <c r="A17" s="4" t="inlineStr">
        <is>
          <t>Other (income) expense—net</t>
        </is>
      </c>
      <c r="B17" s="5" t="n">
        <v>66</v>
      </c>
      <c r="C17" s="5" t="n">
        <v>-271</v>
      </c>
      <c r="D17" s="5" t="n">
        <v>-252</v>
      </c>
      <c r="E17" s="5" t="n">
        <v>-351</v>
      </c>
    </row>
    <row r="18">
      <c r="A18" s="4" t="inlineStr">
        <is>
          <t>Total other expenses, net</t>
        </is>
      </c>
      <c r="B18" s="5" t="n">
        <v>9765</v>
      </c>
      <c r="C18" s="5" t="n">
        <v>6358</v>
      </c>
      <c r="D18" s="5" t="n">
        <v>30354</v>
      </c>
      <c r="E18" s="5" t="n">
        <v>30375</v>
      </c>
    </row>
    <row r="19">
      <c r="A19" s="4" t="inlineStr">
        <is>
          <t>(Loss) income before income taxes</t>
        </is>
      </c>
      <c r="B19" s="5" t="n">
        <v>70646</v>
      </c>
      <c r="C19" s="5" t="n">
        <v>69596</v>
      </c>
      <c r="D19" s="5" t="n">
        <v>42783</v>
      </c>
      <c r="E19" s="5" t="n">
        <v>41785</v>
      </c>
    </row>
    <row r="20">
      <c r="A20" s="4" t="inlineStr">
        <is>
          <t>Income tax expense</t>
        </is>
      </c>
      <c r="B20" s="5" t="n">
        <v>-18637</v>
      </c>
      <c r="C20" s="5" t="n">
        <v>-16966</v>
      </c>
      <c r="D20" s="5" t="n">
        <v>-13151</v>
      </c>
      <c r="E20" s="5" t="n">
        <v>-11242</v>
      </c>
    </row>
    <row r="21">
      <c r="A21" s="4" t="inlineStr">
        <is>
          <t>Net income</t>
        </is>
      </c>
      <c r="B21" s="5" t="n">
        <v>52009</v>
      </c>
      <c r="C21" s="5" t="n">
        <v>52630</v>
      </c>
      <c r="D21" s="5" t="n">
        <v>29632</v>
      </c>
      <c r="E21" s="5" t="n">
        <v>30543</v>
      </c>
    </row>
    <row r="22">
      <c r="A22" s="3" t="inlineStr">
        <is>
          <t>Other comprehensive income:</t>
        </is>
      </c>
    </row>
    <row r="23">
      <c r="A23" s="4" t="inlineStr">
        <is>
          <t>Foreign translation adjustments</t>
        </is>
      </c>
      <c r="B23" s="5" t="n">
        <v>-2020</v>
      </c>
      <c r="C23" s="5" t="n">
        <v>2209</v>
      </c>
      <c r="D23" s="5" t="n">
        <v>-2424</v>
      </c>
      <c r="E23" s="5" t="n">
        <v>-1234</v>
      </c>
    </row>
    <row r="24">
      <c r="A24" s="4" t="inlineStr">
        <is>
          <t>Total comprehensive income</t>
        </is>
      </c>
      <c r="B24" s="6" t="n">
        <v>49989</v>
      </c>
      <c r="C24" s="6" t="n">
        <v>54839</v>
      </c>
      <c r="D24" s="6" t="n">
        <v>27208</v>
      </c>
      <c r="E24" s="6" t="n">
        <v>29309</v>
      </c>
    </row>
    <row r="25">
      <c r="A25" s="3" t="inlineStr">
        <is>
          <t>Net income per share:</t>
        </is>
      </c>
    </row>
    <row r="26">
      <c r="A26" s="4" t="inlineStr">
        <is>
          <t>Basic</t>
        </is>
      </c>
      <c r="B26" s="7" t="n">
        <v>0.98</v>
      </c>
      <c r="C26" s="7" t="n">
        <v>0.99</v>
      </c>
      <c r="D26" s="7" t="n">
        <v>0.5600000000000001</v>
      </c>
      <c r="E26" s="7" t="n">
        <v>0.58</v>
      </c>
    </row>
    <row r="27">
      <c r="A27" s="4" t="inlineStr">
        <is>
          <t>Diluted</t>
        </is>
      </c>
      <c r="B27" s="7" t="n">
        <v>0.98</v>
      </c>
      <c r="C27" s="7" t="n">
        <v>0.99</v>
      </c>
      <c r="D27" s="7" t="n">
        <v>0.5600000000000001</v>
      </c>
      <c r="E27" s="7" t="n">
        <v>0.58</v>
      </c>
    </row>
    <row r="28">
      <c r="A28" s="3" t="inlineStr">
        <is>
          <t>Weighted-average shares used in computing net income per share:</t>
        </is>
      </c>
    </row>
    <row r="29">
      <c r="A29" s="4" t="inlineStr">
        <is>
          <t>Basic</t>
        </is>
      </c>
      <c r="B29" s="5" t="n">
        <v>53045510</v>
      </c>
      <c r="C29" s="5" t="n">
        <v>53045510</v>
      </c>
      <c r="D29" s="5" t="n">
        <v>53045510</v>
      </c>
      <c r="E29" s="5" t="n">
        <v>53045510</v>
      </c>
    </row>
    <row r="30">
      <c r="A30" s="4" t="inlineStr">
        <is>
          <t>Diluted</t>
        </is>
      </c>
      <c r="B30" s="5" t="n">
        <v>53045510</v>
      </c>
      <c r="C30" s="5" t="n">
        <v>53045510</v>
      </c>
      <c r="D30" s="5" t="n">
        <v>53045510</v>
      </c>
      <c r="E30" s="5" t="n">
        <v>53045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Sep. 30, 2021</t>
        </is>
      </c>
      <c r="C1" s="2" t="inlineStr">
        <is>
          <t>Jun. 30, 2021</t>
        </is>
      </c>
      <c r="D1" s="2" t="inlineStr">
        <is>
          <t>Jun. 21, 2021</t>
        </is>
      </c>
      <c r="E1" s="2" t="inlineStr">
        <is>
          <t>Dec. 31, 2020</t>
        </is>
      </c>
    </row>
    <row r="2">
      <c r="A2" s="3" t="inlineStr">
        <is>
          <t>Class Of Stock [Line Items]</t>
        </is>
      </c>
    </row>
    <row r="3">
      <c r="A3" s="4" t="inlineStr">
        <is>
          <t>Common stock, shares issued</t>
        </is>
      </c>
      <c r="B3" s="5" t="n">
        <v>53045510</v>
      </c>
      <c r="E3" s="5" t="n">
        <v>53045510</v>
      </c>
    </row>
    <row r="4">
      <c r="A4" s="4" t="inlineStr">
        <is>
          <t>Common stock, par value</t>
        </is>
      </c>
      <c r="B4" s="6" t="n">
        <v>1</v>
      </c>
      <c r="E4" s="6" t="n">
        <v>1</v>
      </c>
    </row>
    <row r="5">
      <c r="A5" s="4" t="inlineStr">
        <is>
          <t>Everarc Holdings Ltd.</t>
        </is>
      </c>
    </row>
    <row r="6">
      <c r="A6" s="3" t="inlineStr">
        <is>
          <t>Class Of Stock [Line Items]</t>
        </is>
      </c>
    </row>
    <row r="7">
      <c r="A7" s="4" t="inlineStr">
        <is>
          <t>Common stock, shares issued</t>
        </is>
      </c>
      <c r="D7" s="5" t="n">
        <v>40000</v>
      </c>
    </row>
    <row r="8">
      <c r="A8" s="4" t="inlineStr">
        <is>
          <t>Common stock, par value</t>
        </is>
      </c>
      <c r="D8" s="6" t="n">
        <v>1</v>
      </c>
    </row>
    <row r="9">
      <c r="A9" s="4" t="inlineStr">
        <is>
          <t>Perimeter Solutions S A</t>
        </is>
      </c>
    </row>
    <row r="10">
      <c r="A10" s="3" t="inlineStr">
        <is>
          <t>Class Of Stock [Line Items]</t>
        </is>
      </c>
    </row>
    <row r="11">
      <c r="A11" s="4" t="inlineStr">
        <is>
          <t>Common stock, shares issued</t>
        </is>
      </c>
      <c r="B11" s="5" t="n">
        <v>40000</v>
      </c>
      <c r="C11" s="5" t="n">
        <v>40000</v>
      </c>
    </row>
    <row r="12">
      <c r="A12" s="4" t="inlineStr">
        <is>
          <t>Common stock, par value</t>
        </is>
      </c>
      <c r="B12" s="6" t="n">
        <v>1</v>
      </c>
      <c r="C12"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 Additional Information (Details)</t>
        </is>
      </c>
      <c r="B1" s="2" t="inlineStr">
        <is>
          <t>Dec. 09, 2021USD ($)</t>
        </is>
      </c>
      <c r="C1" s="2" t="inlineStr">
        <is>
          <t>Nov. 09, 2021USD ($)</t>
        </is>
      </c>
      <c r="D1" s="2" t="inlineStr">
        <is>
          <t>Oct. 05, 2021USD ($)</t>
        </is>
      </c>
      <c r="E1" s="2" t="inlineStr">
        <is>
          <t>Sep. 30, 2021USD ($)</t>
        </is>
      </c>
      <c r="F1" s="2" t="inlineStr">
        <is>
          <t>Sep. 30, 2020USD ($)</t>
        </is>
      </c>
      <c r="G1" s="2" t="inlineStr">
        <is>
          <t>Mar. 28, 2018USD ($)</t>
        </is>
      </c>
    </row>
    <row r="2">
      <c r="A2" s="3" t="inlineStr">
        <is>
          <t>Subsequent Event [Line Items]</t>
        </is>
      </c>
    </row>
    <row r="3">
      <c r="A3" s="4" t="inlineStr">
        <is>
          <t>Debt instrument maximum borrowing capacity</t>
        </is>
      </c>
      <c r="G3" s="6" t="n">
        <v>815000000</v>
      </c>
    </row>
    <row r="4">
      <c r="A4" s="4" t="inlineStr">
        <is>
          <t>Proceeds from revolving credit facility</t>
        </is>
      </c>
      <c r="E4" s="6" t="n">
        <v>19500000</v>
      </c>
      <c r="F4" s="6" t="n">
        <v>72100000</v>
      </c>
    </row>
    <row r="5">
      <c r="A5" s="4" t="inlineStr">
        <is>
          <t>Repayment Of revolving credit facility</t>
        </is>
      </c>
      <c r="E5" s="6" t="n">
        <v>19500000</v>
      </c>
      <c r="F5" s="6" t="n">
        <v>93700000</v>
      </c>
    </row>
    <row r="6">
      <c r="A6" s="4" t="inlineStr">
        <is>
          <t>Revolving Credit Facility</t>
        </is>
      </c>
    </row>
    <row r="7">
      <c r="A7" s="3" t="inlineStr">
        <is>
          <t>Subsequent Event [Line Items]</t>
        </is>
      </c>
    </row>
    <row r="8">
      <c r="A8" s="4" t="inlineStr">
        <is>
          <t>Maturity date</t>
        </is>
      </c>
      <c r="E8" s="4" t="inlineStr">
        <is>
          <t>Mar. 28,
		2023</t>
        </is>
      </c>
    </row>
    <row r="9">
      <c r="A9" s="4" t="inlineStr">
        <is>
          <t>Debt instrument maximum borrowing capacity</t>
        </is>
      </c>
      <c r="E9" s="6" t="n">
        <v>100000000</v>
      </c>
    </row>
    <row r="10">
      <c r="A10" s="4" t="inlineStr">
        <is>
          <t>Revolving Credit Facility | Standby Letters of Credit</t>
        </is>
      </c>
    </row>
    <row r="11">
      <c r="A11" s="3" t="inlineStr">
        <is>
          <t>Subsequent Event [Line Items]</t>
        </is>
      </c>
    </row>
    <row r="12">
      <c r="A12" s="4" t="inlineStr">
        <is>
          <t>Line of Credit</t>
        </is>
      </c>
      <c r="E12" s="5" t="n">
        <v>10000000</v>
      </c>
    </row>
    <row r="13">
      <c r="A13" s="4" t="inlineStr">
        <is>
          <t>Revolving Credit Facility | Swing Line Sub Facility</t>
        </is>
      </c>
    </row>
    <row r="14">
      <c r="A14" s="3" t="inlineStr">
        <is>
          <t>Subsequent Event [Line Items]</t>
        </is>
      </c>
    </row>
    <row r="15">
      <c r="A15" s="4" t="inlineStr">
        <is>
          <t>Line of Credit</t>
        </is>
      </c>
      <c r="E15" s="6" t="n">
        <v>10000000</v>
      </c>
    </row>
    <row r="16">
      <c r="A16" s="4" t="inlineStr">
        <is>
          <t>Subsequent Event</t>
        </is>
      </c>
    </row>
    <row r="17">
      <c r="A17" s="3" t="inlineStr">
        <is>
          <t>Subsequent Event [Line Items]</t>
        </is>
      </c>
    </row>
    <row r="18">
      <c r="A18" s="4" t="inlineStr">
        <is>
          <t>Debt instrument interest rate</t>
        </is>
      </c>
      <c r="D18" s="4" t="inlineStr">
        <is>
          <t>5.00%</t>
        </is>
      </c>
    </row>
    <row r="19">
      <c r="A19" s="4" t="inlineStr">
        <is>
          <t>Debt instrument maximum borrowing capacity</t>
        </is>
      </c>
      <c r="D19" s="6" t="n">
        <v>100000000</v>
      </c>
    </row>
    <row r="20">
      <c r="A20" s="4" t="inlineStr">
        <is>
          <t>Senior Notes</t>
        </is>
      </c>
      <c r="D20" s="5" t="n">
        <v>675000000</v>
      </c>
    </row>
    <row r="21">
      <c r="A21" s="4" t="inlineStr">
        <is>
          <t>Proceeds from revolving credit facility</t>
        </is>
      </c>
      <c r="D21" s="6" t="n">
        <v>40000000</v>
      </c>
    </row>
    <row r="22">
      <c r="A22" s="4" t="inlineStr">
        <is>
          <t>Repayment Of revolving credit facility</t>
        </is>
      </c>
      <c r="B22" s="6" t="n">
        <v>40000000</v>
      </c>
    </row>
    <row r="23">
      <c r="A23" s="4" t="inlineStr">
        <is>
          <t>Applicable margin interest rate</t>
        </is>
      </c>
      <c r="D23" s="4" t="inlineStr">
        <is>
          <t>3.50%</t>
        </is>
      </c>
    </row>
    <row r="24">
      <c r="A24" s="4" t="inlineStr">
        <is>
          <t>Perimeter Acquisition | Subsequent Event</t>
        </is>
      </c>
    </row>
    <row r="25">
      <c r="A25" s="3" t="inlineStr">
        <is>
          <t>Subsequent Event [Line Items]</t>
        </is>
      </c>
    </row>
    <row r="26">
      <c r="A26" s="4" t="inlineStr">
        <is>
          <t>Consideration paid in cash</t>
        </is>
      </c>
      <c r="C26" s="6" t="n">
        <v>1289920000</v>
      </c>
    </row>
    <row r="27">
      <c r="A27" s="4" t="inlineStr">
        <is>
          <t>Perimeter Solutions S A | Subsequent Event</t>
        </is>
      </c>
    </row>
    <row r="28">
      <c r="A28" s="3" t="inlineStr">
        <is>
          <t>Subsequent Event [Line Items]</t>
        </is>
      </c>
    </row>
    <row r="29">
      <c r="A29" s="4" t="inlineStr">
        <is>
          <t>Debt instrument, aggregate principal amount</t>
        </is>
      </c>
      <c r="D29" s="6" t="n">
        <v>143000000</v>
      </c>
    </row>
    <row r="30">
      <c r="A30" s="4" t="inlineStr">
        <is>
          <t>Senior Notes</t>
        </is>
      </c>
      <c r="D30" s="5" t="n">
        <v>675000000</v>
      </c>
    </row>
    <row r="31">
      <c r="A31" s="4" t="inlineStr">
        <is>
          <t>Perimeter Solutions S A | Subsequent Event | Revolving Credit Facility</t>
        </is>
      </c>
    </row>
    <row r="32">
      <c r="A32" s="3" t="inlineStr">
        <is>
          <t>Subsequent Event [Line Items]</t>
        </is>
      </c>
    </row>
    <row r="33">
      <c r="A33" s="4" t="inlineStr">
        <is>
          <t>Debt instrument, aggregate principal amount</t>
        </is>
      </c>
      <c r="D33" s="6" t="n">
        <v>100000000</v>
      </c>
    </row>
    <row r="34">
      <c r="A34" s="4" t="inlineStr">
        <is>
          <t>Debt instrument, term</t>
        </is>
      </c>
      <c r="D34" s="4" t="inlineStr">
        <is>
          <t>5 years</t>
        </is>
      </c>
    </row>
    <row r="35">
      <c r="A35" s="4" t="inlineStr">
        <is>
          <t>Maturity date</t>
        </is>
      </c>
      <c r="D35" s="4" t="inlineStr">
        <is>
          <t>Nov. 9,
		2026</t>
        </is>
      </c>
    </row>
    <row r="36">
      <c r="A36" s="4" t="inlineStr">
        <is>
          <t>Interest rate on borrowings outstanding</t>
        </is>
      </c>
      <c r="D36" s="4" t="inlineStr">
        <is>
          <t>100.00%</t>
        </is>
      </c>
    </row>
    <row r="37">
      <c r="A37" s="4" t="inlineStr">
        <is>
          <t>Debt Instrument, Leverage Ratio</t>
        </is>
      </c>
      <c r="D37" s="8" t="n">
        <v>0.0025</v>
      </c>
    </row>
    <row r="38">
      <c r="A38" s="4" t="inlineStr">
        <is>
          <t>Proceeds from revolving credit facility</t>
        </is>
      </c>
      <c r="D38" s="6" t="n">
        <v>40000000</v>
      </c>
    </row>
    <row r="39">
      <c r="A39" s="4" t="inlineStr">
        <is>
          <t>Perimeter Solutions S A | Subsequent Event | Revolving Credit Facility | Federal Funds Rate</t>
        </is>
      </c>
    </row>
    <row r="40">
      <c r="A40" s="3" t="inlineStr">
        <is>
          <t>Subsequent Event [Line Items]</t>
        </is>
      </c>
    </row>
    <row r="41">
      <c r="A41" s="4" t="inlineStr">
        <is>
          <t>Debt instrument interest rate</t>
        </is>
      </c>
      <c r="D41" s="4" t="inlineStr">
        <is>
          <t>0.50%</t>
        </is>
      </c>
    </row>
    <row r="42">
      <c r="A42" s="4" t="inlineStr">
        <is>
          <t>Perimeter Solutions S A | Subsequent Event | Revolving Credit Facility | LIBOR Rate</t>
        </is>
      </c>
    </row>
    <row r="43">
      <c r="A43" s="3" t="inlineStr">
        <is>
          <t>Subsequent Event [Line Items]</t>
        </is>
      </c>
    </row>
    <row r="44">
      <c r="A44" s="4" t="inlineStr">
        <is>
          <t>Debt instrument interest rate</t>
        </is>
      </c>
      <c r="D44" s="4" t="inlineStr">
        <is>
          <t>1.00%</t>
        </is>
      </c>
    </row>
    <row r="45">
      <c r="A45" s="4" t="inlineStr">
        <is>
          <t>Perimeter Solutions S A | Subsequent Event | Revolving Credit Facility | LIBOR Rate | Maximum</t>
        </is>
      </c>
    </row>
    <row r="46">
      <c r="A46" s="3" t="inlineStr">
        <is>
          <t>Subsequent Event [Line Items]</t>
        </is>
      </c>
    </row>
    <row r="47">
      <c r="A47" s="4" t="inlineStr">
        <is>
          <t>Debt instrument interest rate</t>
        </is>
      </c>
      <c r="D47" s="4" t="inlineStr">
        <is>
          <t>0.00%</t>
        </is>
      </c>
    </row>
    <row r="48">
      <c r="A48" s="4" t="inlineStr">
        <is>
          <t>Perimeter Solutions S A | Subsequent Event | Revolving Credit Facility | Minimum Floor Rate</t>
        </is>
      </c>
    </row>
    <row r="49">
      <c r="A49" s="3" t="inlineStr">
        <is>
          <t>Subsequent Event [Line Items]</t>
        </is>
      </c>
    </row>
    <row r="50">
      <c r="A50" s="4" t="inlineStr">
        <is>
          <t>Debt instrument interest rate</t>
        </is>
      </c>
      <c r="D50" s="4" t="inlineStr">
        <is>
          <t>1.00%</t>
        </is>
      </c>
    </row>
    <row r="51">
      <c r="A51" s="4" t="inlineStr">
        <is>
          <t>Perimeter Solutions S A | Subsequent Event | Revolving Credit Facility | LIBOR-based loans Rate</t>
        </is>
      </c>
    </row>
    <row r="52">
      <c r="A52" s="3" t="inlineStr">
        <is>
          <t>Subsequent Event [Line Items]</t>
        </is>
      </c>
    </row>
    <row r="53">
      <c r="A53" s="4" t="inlineStr">
        <is>
          <t>Debt instrument interest rate</t>
        </is>
      </c>
      <c r="D53" s="4" t="inlineStr">
        <is>
          <t>3.25%</t>
        </is>
      </c>
    </row>
    <row r="54">
      <c r="A54" s="4" t="inlineStr">
        <is>
          <t>Perimeter Solutions S A | Subsequent Event | Revolving Credit Facility | Base Rate</t>
        </is>
      </c>
    </row>
    <row r="55">
      <c r="A55" s="3" t="inlineStr">
        <is>
          <t>Subsequent Event [Line Items]</t>
        </is>
      </c>
    </row>
    <row r="56">
      <c r="A56" s="4" t="inlineStr">
        <is>
          <t>Debt instrument interest rate</t>
        </is>
      </c>
      <c r="D56" s="4" t="inlineStr">
        <is>
          <t>2.25%</t>
        </is>
      </c>
    </row>
    <row r="57">
      <c r="A57" s="4" t="inlineStr">
        <is>
          <t>Perimeter Solutions S A | Subsequent Event | Revolving Credit Facility | Standby Letters of Credit</t>
        </is>
      </c>
    </row>
    <row r="58">
      <c r="A58" s="3" t="inlineStr">
        <is>
          <t>Subsequent Event [Line Items]</t>
        </is>
      </c>
    </row>
    <row r="59">
      <c r="A59" s="4" t="inlineStr">
        <is>
          <t>Line of Credit</t>
        </is>
      </c>
      <c r="D59" s="6" t="n">
        <v>20000000</v>
      </c>
    </row>
    <row r="60">
      <c r="A60" s="4" t="inlineStr">
        <is>
          <t>Perimeter Solutions S A | Subsequent Event | Revolving Credit Facility | Swing Line Sub Facility</t>
        </is>
      </c>
    </row>
    <row r="61">
      <c r="A61" s="3" t="inlineStr">
        <is>
          <t>Subsequent Event [Line Items]</t>
        </is>
      </c>
    </row>
    <row r="62">
      <c r="A62" s="4" t="inlineStr">
        <is>
          <t>Line of Credit</t>
        </is>
      </c>
      <c r="D62" s="6" t="n">
        <v>25000</v>
      </c>
    </row>
    <row r="63">
      <c r="A63" s="4" t="inlineStr">
        <is>
          <t>Perimeter Solutions S A | Subsequent Event | Senior Notes</t>
        </is>
      </c>
    </row>
    <row r="64">
      <c r="A64" s="3" t="inlineStr">
        <is>
          <t>Subsequent Event [Line Items]</t>
        </is>
      </c>
    </row>
    <row r="65">
      <c r="A65" s="4" t="inlineStr">
        <is>
          <t>Debt instrument interest rate</t>
        </is>
      </c>
      <c r="D65" s="4" t="inlineStr">
        <is>
          <t>5.00%</t>
        </is>
      </c>
    </row>
    <row r="66">
      <c r="A66" s="4" t="inlineStr">
        <is>
          <t>Perimeter Solutions S A | Perimeter Acquisition | Subsequent Event</t>
        </is>
      </c>
    </row>
    <row r="67">
      <c r="A67" s="3" t="inlineStr">
        <is>
          <t>Subsequent Event [Line Items]</t>
        </is>
      </c>
    </row>
    <row r="68">
      <c r="A68" s="4" t="inlineStr">
        <is>
          <t>Total preliminary purchase price consideration</t>
        </is>
      </c>
      <c r="C68" s="5" t="n">
        <v>1390000000</v>
      </c>
    </row>
    <row r="69">
      <c r="A69" s="4" t="inlineStr">
        <is>
          <t>Consideration paid in cash</t>
        </is>
      </c>
      <c r="C69" s="5" t="n">
        <v>1290000000</v>
      </c>
    </row>
    <row r="70">
      <c r="A70" s="4" t="inlineStr">
        <is>
          <t>Consideration paid in preferred equity</t>
        </is>
      </c>
      <c r="C70" s="5" t="n">
        <v>100000000</v>
      </c>
    </row>
    <row r="71">
      <c r="A71" s="4" t="inlineStr">
        <is>
          <t>Consideration liabilities incurred</t>
        </is>
      </c>
      <c r="C71" s="6" t="n">
        <v>702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Schedule of Estimate Fair Value of Identified Assets Acquired and Liabilities Assumed (Details) - USD ($) $ in Thousands</t>
        </is>
      </c>
      <c r="C1" s="2" t="inlineStr">
        <is>
          <t>Nov. 09, 2021</t>
        </is>
      </c>
      <c r="D1" s="2" t="inlineStr">
        <is>
          <t>Sep. 30, 2021</t>
        </is>
      </c>
      <c r="E1" s="2" t="inlineStr">
        <is>
          <t>Dec. 31, 2020</t>
        </is>
      </c>
    </row>
    <row r="2">
      <c r="A2" s="3" t="inlineStr">
        <is>
          <t>Subsequent Event [Line Items]</t>
        </is>
      </c>
    </row>
    <row r="3">
      <c r="A3" s="4" t="inlineStr">
        <is>
          <t>Goodwill</t>
        </is>
      </c>
      <c r="D3" s="6" t="n">
        <v>486375</v>
      </c>
      <c r="E3" s="6" t="n">
        <v>482041</v>
      </c>
    </row>
    <row r="4">
      <c r="A4" s="4" t="inlineStr">
        <is>
          <t>Perimeter Acquisition | Subsequent Event</t>
        </is>
      </c>
    </row>
    <row r="5">
      <c r="A5" s="3" t="inlineStr">
        <is>
          <t>Subsequent Event [Line Items]</t>
        </is>
      </c>
    </row>
    <row r="6">
      <c r="A6" s="4" t="inlineStr">
        <is>
          <t>Cash to SK Holdings</t>
        </is>
      </c>
      <c r="C6" s="6" t="n">
        <v>1289920</v>
      </c>
    </row>
    <row r="7">
      <c r="A7" s="4" t="inlineStr">
        <is>
          <t>Perimeter Solutions S A | Perimeter Acquisition | Subsequent Event</t>
        </is>
      </c>
    </row>
    <row r="8">
      <c r="A8" s="3" t="inlineStr">
        <is>
          <t>Subsequent Event [Line Items]</t>
        </is>
      </c>
    </row>
    <row r="9">
      <c r="A9" s="4" t="inlineStr">
        <is>
          <t>Property, Plant, and Equipment</t>
        </is>
      </c>
      <c r="C9" s="5" t="n">
        <v>57074</v>
      </c>
    </row>
    <row r="10">
      <c r="A10" s="4" t="inlineStr">
        <is>
          <t>Inventory</t>
        </is>
      </c>
      <c r="C10" s="5" t="n">
        <v>90103</v>
      </c>
    </row>
    <row r="11">
      <c r="A11" s="4" t="inlineStr">
        <is>
          <t>Other intangible assets</t>
        </is>
      </c>
      <c r="C11" s="5" t="n">
        <v>100061</v>
      </c>
    </row>
    <row r="12">
      <c r="A12" s="4" t="inlineStr">
        <is>
          <t>Customer lists</t>
        </is>
      </c>
      <c r="C12" s="5" t="n">
        <v>789000</v>
      </c>
    </row>
    <row r="13">
      <c r="A13" s="4" t="inlineStr">
        <is>
          <t>Existing technology and patents</t>
        </is>
      </c>
      <c r="C13" s="5" t="n">
        <v>257000</v>
      </c>
    </row>
    <row r="14">
      <c r="A14" s="4" t="inlineStr">
        <is>
          <t>Goodwill</t>
        </is>
      </c>
      <c r="C14" s="5" t="n">
        <v>1079195</v>
      </c>
    </row>
    <row r="15">
      <c r="A15" s="4" t="inlineStr">
        <is>
          <t>Working capital</t>
        </is>
      </c>
      <c r="C15" s="5" t="n">
        <v>32287</v>
      </c>
    </row>
    <row r="16">
      <c r="A16" s="4" t="inlineStr">
        <is>
          <t>Other assets</t>
        </is>
      </c>
      <c r="C16" s="5" t="n">
        <v>980</v>
      </c>
    </row>
    <row r="17">
      <c r="A17" s="4" t="inlineStr">
        <is>
          <t>LaderaTech Contingent Earnout</t>
        </is>
      </c>
      <c r="B17" s="4" t="inlineStr">
        <is>
          <t>[1]</t>
        </is>
      </c>
      <c r="C17" s="5" t="n">
        <v>-22208</v>
      </c>
    </row>
    <row r="18">
      <c r="A18" s="4" t="inlineStr">
        <is>
          <t>Debt</t>
        </is>
      </c>
      <c r="C18" s="5" t="n">
        <v>-690356</v>
      </c>
    </row>
    <row r="19">
      <c r="A19" s="4" t="inlineStr">
        <is>
          <t>Deferred tax liabilities</t>
        </is>
      </c>
      <c r="C19" s="5" t="n">
        <v>-303216</v>
      </c>
    </row>
    <row r="20">
      <c r="A20" s="4" t="inlineStr">
        <is>
          <t>Total Fair Value</t>
        </is>
      </c>
      <c r="C20" s="5" t="n">
        <v>1389920</v>
      </c>
    </row>
    <row r="21">
      <c r="A21" s="4" t="inlineStr">
        <is>
          <t>Cash to SK Holdings</t>
        </is>
      </c>
      <c r="C21" s="5" t="n">
        <v>1290000</v>
      </c>
    </row>
    <row r="22">
      <c r="A22" s="4" t="inlineStr">
        <is>
          <t>Preferred Equity Contributions</t>
        </is>
      </c>
      <c r="C22" s="5" t="n">
        <v>100000</v>
      </c>
    </row>
    <row r="23">
      <c r="A23" s="4" t="inlineStr">
        <is>
          <t>Total preliminary purchase price consideration</t>
        </is>
      </c>
      <c r="C23" s="6" t="n">
        <v>1389920</v>
      </c>
    </row>
    <row r="24"/>
    <row r="25">
      <c r="A25" s="4" t="inlineStr">
        <is>
          <t>[1]</t>
        </is>
      </c>
      <c r="B25" s="4" t="inlineStr">
        <is>
          <t>Refer to Note 3 to the Unaudited Interim Condensed Consolidated Financial Statements of Perimeter for further information related to the LaderaTech Contingent Earnout.</t>
        </is>
      </c>
    </row>
  </sheetData>
  <mergeCells count="3">
    <mergeCell ref="A1:B1"/>
    <mergeCell ref="A24:D24"/>
    <mergeCell ref="B25:D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Nature of Business - Additional Information (Details) - shares</t>
        </is>
      </c>
      <c r="B1" s="2" t="inlineStr">
        <is>
          <t>Sep. 30, 2021</t>
        </is>
      </c>
      <c r="C1" s="2" t="inlineStr">
        <is>
          <t>Dec. 31, 2020</t>
        </is>
      </c>
    </row>
    <row r="2">
      <c r="A2" s="3" t="inlineStr">
        <is>
          <t>Disclosure Text Block [Abstract]</t>
        </is>
      </c>
    </row>
    <row r="3">
      <c r="A3" s="4" t="inlineStr">
        <is>
          <t>Common stock, shares issued</t>
        </is>
      </c>
      <c r="B3" s="5" t="n">
        <v>53045510</v>
      </c>
      <c r="C3" s="5" t="n">
        <v>53045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1USD ($)Customer</t>
        </is>
      </c>
      <c r="C2" s="2" t="inlineStr">
        <is>
          <t>Sep. 30, 2020USD ($)Customer</t>
        </is>
      </c>
      <c r="D2" s="2" t="inlineStr">
        <is>
          <t>Sep. 30, 2021USD ($)Customer</t>
        </is>
      </c>
      <c r="E2" s="2" t="inlineStr">
        <is>
          <t>Sep. 30, 2020USD ($)Customer</t>
        </is>
      </c>
      <c r="F2" s="2" t="inlineStr">
        <is>
          <t>Dec. 31, 2020USD ($)Customer</t>
        </is>
      </c>
    </row>
    <row r="3">
      <c r="A3" s="3" t="inlineStr">
        <is>
          <t>Accounting Policies [Line Items]</t>
        </is>
      </c>
    </row>
    <row r="4">
      <c r="A4" s="4" t="inlineStr">
        <is>
          <t>Unamortized original issue discount and other debt issuance costs</t>
        </is>
      </c>
      <c r="B4" s="6" t="n">
        <v>11332</v>
      </c>
      <c r="D4" s="6" t="n">
        <v>11332</v>
      </c>
      <c r="F4" s="6" t="n">
        <v>13422</v>
      </c>
    </row>
    <row r="5">
      <c r="A5" s="4" t="inlineStr">
        <is>
          <t>Amortization expense</t>
        </is>
      </c>
      <c r="B5" s="5" t="n">
        <v>13276</v>
      </c>
      <c r="C5" s="6" t="n">
        <v>12836</v>
      </c>
      <c r="D5" s="5" t="n">
        <v>39818</v>
      </c>
      <c r="E5" s="6" t="n">
        <v>38264</v>
      </c>
    </row>
    <row r="6">
      <c r="A6" s="4" t="inlineStr">
        <is>
          <t>Inventory Valuation Reserves</t>
        </is>
      </c>
      <c r="B6" s="5" t="n">
        <v>339</v>
      </c>
      <c r="C6" s="6" t="n">
        <v>339</v>
      </c>
      <c r="D6" s="5" t="n">
        <v>339</v>
      </c>
      <c r="E6" s="6" t="n">
        <v>339</v>
      </c>
    </row>
    <row r="7">
      <c r="A7" s="4" t="inlineStr">
        <is>
          <t>Goodwill</t>
        </is>
      </c>
      <c r="B7" s="6" t="n">
        <v>486375</v>
      </c>
      <c r="D7" s="6" t="n">
        <v>486375</v>
      </c>
      <c r="F7" s="6" t="n">
        <v>482041</v>
      </c>
    </row>
    <row r="8">
      <c r="A8" s="4" t="inlineStr">
        <is>
          <t>Accounts Receivable [Member]</t>
        </is>
      </c>
    </row>
    <row r="9">
      <c r="A9" s="3" t="inlineStr">
        <is>
          <t>Accounting Policies [Line Items]</t>
        </is>
      </c>
    </row>
    <row r="10">
      <c r="A10" s="4" t="inlineStr">
        <is>
          <t>Accounts Receivable Percentage</t>
        </is>
      </c>
      <c r="B10" s="4" t="inlineStr">
        <is>
          <t>10.00%</t>
        </is>
      </c>
      <c r="D10" s="4" t="inlineStr">
        <is>
          <t>10.00%</t>
        </is>
      </c>
    </row>
    <row r="11">
      <c r="A11" s="4" t="inlineStr">
        <is>
          <t>Accounts Receivable [Member] | Customer Two | Customer Concentration Risk</t>
        </is>
      </c>
    </row>
    <row r="12">
      <c r="A12" s="3" t="inlineStr">
        <is>
          <t>Accounting Policies [Line Items]</t>
        </is>
      </c>
    </row>
    <row r="13">
      <c r="A13" s="4" t="inlineStr">
        <is>
          <t>Concentration Risk, Percentage</t>
        </is>
      </c>
      <c r="F13" s="4" t="inlineStr">
        <is>
          <t>44.00%</t>
        </is>
      </c>
    </row>
    <row r="14">
      <c r="A14" s="4" t="inlineStr">
        <is>
          <t>Fire Safety | Revenue Benchmark [Member] | Customer Concentration Risk</t>
        </is>
      </c>
    </row>
    <row r="15">
      <c r="A15" s="3" t="inlineStr">
        <is>
          <t>Accounting Policies [Line Items]</t>
        </is>
      </c>
    </row>
    <row r="16">
      <c r="A16" s="4" t="inlineStr">
        <is>
          <t>Concentration Risk, Percentage</t>
        </is>
      </c>
      <c r="B16" s="4" t="inlineStr">
        <is>
          <t>63.00%</t>
        </is>
      </c>
      <c r="C16" s="4" t="inlineStr">
        <is>
          <t>89.00%</t>
        </is>
      </c>
      <c r="D16" s="4" t="inlineStr">
        <is>
          <t>48.00%</t>
        </is>
      </c>
      <c r="E16" s="4" t="inlineStr">
        <is>
          <t>49.00%</t>
        </is>
      </c>
    </row>
    <row r="17">
      <c r="A17" s="4" t="inlineStr">
        <is>
          <t>Number of customers | Customer</t>
        </is>
      </c>
      <c r="B17" s="5" t="n">
        <v>2</v>
      </c>
      <c r="C17" s="5" t="n">
        <v>2</v>
      </c>
      <c r="D17" s="5" t="n">
        <v>2</v>
      </c>
      <c r="E17" s="5" t="n">
        <v>2</v>
      </c>
    </row>
    <row r="18">
      <c r="A18" s="4" t="inlineStr">
        <is>
          <t>Fire Safety | Revenue Benchmark [Member] | Customer One | Customer Concentration Risk</t>
        </is>
      </c>
    </row>
    <row r="19">
      <c r="A19" s="3" t="inlineStr">
        <is>
          <t>Accounting Policies [Line Items]</t>
        </is>
      </c>
    </row>
    <row r="20">
      <c r="A20" s="4" t="inlineStr">
        <is>
          <t>Concentration Risk, Percentage</t>
        </is>
      </c>
      <c r="B20" s="4" t="inlineStr">
        <is>
          <t>40.00%</t>
        </is>
      </c>
      <c r="C20" s="4" t="inlineStr">
        <is>
          <t>54.00%</t>
        </is>
      </c>
      <c r="D20" s="4" t="inlineStr">
        <is>
          <t>33.00%</t>
        </is>
      </c>
      <c r="E20" s="4" t="inlineStr">
        <is>
          <t>37.00%</t>
        </is>
      </c>
    </row>
    <row r="21">
      <c r="A21" s="4" t="inlineStr">
        <is>
          <t>Fire Safety | Revenue Benchmark [Member] | Customer Two | Customer Concentration Risk</t>
        </is>
      </c>
    </row>
    <row r="22">
      <c r="A22" s="3" t="inlineStr">
        <is>
          <t>Accounting Policies [Line Items]</t>
        </is>
      </c>
    </row>
    <row r="23">
      <c r="A23" s="4" t="inlineStr">
        <is>
          <t>Concentration Risk, Percentage</t>
        </is>
      </c>
      <c r="B23" s="4" t="inlineStr">
        <is>
          <t>23.00%</t>
        </is>
      </c>
      <c r="C23" s="4" t="inlineStr">
        <is>
          <t>35.00%</t>
        </is>
      </c>
      <c r="D23" s="4" t="inlineStr">
        <is>
          <t>15.00%</t>
        </is>
      </c>
      <c r="E23" s="4" t="inlineStr">
        <is>
          <t>12.00%</t>
        </is>
      </c>
    </row>
    <row r="24">
      <c r="A24" s="4" t="inlineStr">
        <is>
          <t>Fire Safety | Accounts Receivable [Member] | Customer Concentration Risk</t>
        </is>
      </c>
    </row>
    <row r="25">
      <c r="A25" s="3" t="inlineStr">
        <is>
          <t>Accounting Policies [Line Items]</t>
        </is>
      </c>
    </row>
    <row r="26">
      <c r="A26" s="4" t="inlineStr">
        <is>
          <t>Concentration Risk, Percentage</t>
        </is>
      </c>
      <c r="D26" s="4" t="inlineStr">
        <is>
          <t>93.00%</t>
        </is>
      </c>
    </row>
    <row r="27">
      <c r="A27" s="4" t="inlineStr">
        <is>
          <t>Number of customers | Customer</t>
        </is>
      </c>
      <c r="D27" s="5" t="n">
        <v>3</v>
      </c>
      <c r="F27" s="5" t="n">
        <v>2</v>
      </c>
    </row>
    <row r="28">
      <c r="A28" s="4" t="inlineStr">
        <is>
          <t>Fire Safety | Accounts Receivable [Member] | Customer One | Customer Concentration Risk</t>
        </is>
      </c>
    </row>
    <row r="29">
      <c r="A29" s="3" t="inlineStr">
        <is>
          <t>Accounting Policies [Line Items]</t>
        </is>
      </c>
    </row>
    <row r="30">
      <c r="A30" s="4" t="inlineStr">
        <is>
          <t>Concentration Risk, Percentage</t>
        </is>
      </c>
      <c r="D30" s="4" t="inlineStr">
        <is>
          <t>45.00%</t>
        </is>
      </c>
      <c r="F30" s="4" t="inlineStr">
        <is>
          <t>18.00%</t>
        </is>
      </c>
    </row>
    <row r="31">
      <c r="A31" s="4" t="inlineStr">
        <is>
          <t>Fire Safety | Accounts Receivable [Member] | Customer Two | Customer Concentration Risk</t>
        </is>
      </c>
    </row>
    <row r="32">
      <c r="A32" s="3" t="inlineStr">
        <is>
          <t>Accounting Policies [Line Items]</t>
        </is>
      </c>
    </row>
    <row r="33">
      <c r="A33" s="4" t="inlineStr">
        <is>
          <t>Concentration Risk, Percentage</t>
        </is>
      </c>
      <c r="D33" s="4" t="inlineStr">
        <is>
          <t>31.00%</t>
        </is>
      </c>
      <c r="F33" s="4" t="inlineStr">
        <is>
          <t>15.00%</t>
        </is>
      </c>
    </row>
    <row r="34">
      <c r="A34" s="4" t="inlineStr">
        <is>
          <t>Fire Safety | Accounts Receivable [Member] | Customer Three | Customer Concentration Risk</t>
        </is>
      </c>
    </row>
    <row r="35">
      <c r="A35" s="3" t="inlineStr">
        <is>
          <t>Accounting Policies [Line Items]</t>
        </is>
      </c>
    </row>
    <row r="36">
      <c r="A36" s="4" t="inlineStr">
        <is>
          <t>Concentration Risk, Percentage</t>
        </is>
      </c>
      <c r="D36" s="4" t="inlineStr">
        <is>
          <t>17.00%</t>
        </is>
      </c>
    </row>
    <row r="37">
      <c r="A37" s="4" t="inlineStr">
        <is>
          <t>Oil Additives | Accounts Receivable [Member] | Customer Concentration Risk</t>
        </is>
      </c>
    </row>
    <row r="38">
      <c r="A38" s="3" t="inlineStr">
        <is>
          <t>Accounting Policies [Line Items]</t>
        </is>
      </c>
    </row>
    <row r="39">
      <c r="A39" s="4" t="inlineStr">
        <is>
          <t>Number of customers | Customer</t>
        </is>
      </c>
      <c r="F39" s="5" t="n">
        <v>1</v>
      </c>
    </row>
    <row r="40">
      <c r="A40" s="4" t="inlineStr">
        <is>
          <t>Oil Additives | Accounts Receivable [Member] | Customer Three | Customer Concentration Risk</t>
        </is>
      </c>
    </row>
    <row r="41">
      <c r="A41" s="3" t="inlineStr">
        <is>
          <t>Accounting Policies [Line Items]</t>
        </is>
      </c>
    </row>
    <row r="42">
      <c r="A42" s="4" t="inlineStr">
        <is>
          <t>Concentration Risk, Percentage</t>
        </is>
      </c>
      <c r="F42" s="4" t="inlineStr">
        <is>
          <t>11.00%</t>
        </is>
      </c>
    </row>
    <row r="43">
      <c r="A43" s="4" t="inlineStr">
        <is>
          <t>Term Loan</t>
        </is>
      </c>
    </row>
    <row r="44">
      <c r="A44" s="3" t="inlineStr">
        <is>
          <t>Accounting Policies [Line Items]</t>
        </is>
      </c>
    </row>
    <row r="45">
      <c r="A45" s="4" t="inlineStr">
        <is>
          <t>Amortization expense</t>
        </is>
      </c>
      <c r="B45" s="6" t="n">
        <v>1393</v>
      </c>
      <c r="C45" s="6" t="n">
        <v>1516</v>
      </c>
      <c r="D45" s="6" t="n">
        <v>2090</v>
      </c>
      <c r="E45" s="6" t="n">
        <v>2274</v>
      </c>
    </row>
    <row r="46">
      <c r="A46" s="4" t="inlineStr">
        <is>
          <t>Revolving Credit Facility</t>
        </is>
      </c>
    </row>
    <row r="47">
      <c r="A47" s="3" t="inlineStr">
        <is>
          <t>Accounting Policies [Line Items]</t>
        </is>
      </c>
    </row>
    <row r="48">
      <c r="A48" s="4" t="inlineStr">
        <is>
          <t>Unamortized deferred financing costs</t>
        </is>
      </c>
      <c r="B48" s="5" t="n">
        <v>829</v>
      </c>
      <c r="D48" s="5" t="n">
        <v>829</v>
      </c>
      <c r="F48" s="6" t="n">
        <v>1170</v>
      </c>
    </row>
    <row r="49">
      <c r="A49" s="4" t="inlineStr">
        <is>
          <t>Amortization expense</t>
        </is>
      </c>
      <c r="B49" s="6" t="n">
        <v>228</v>
      </c>
      <c r="C49" s="6" t="n">
        <v>250</v>
      </c>
      <c r="D49" s="6" t="n">
        <v>342</v>
      </c>
      <c r="E49" s="6" t="n">
        <v>3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Schedule of Inventory (Details) - USD ($) $ in Thousands</t>
        </is>
      </c>
      <c r="C1" s="2" t="inlineStr">
        <is>
          <t>Sep. 30, 2021</t>
        </is>
      </c>
      <c r="D1" s="2" t="inlineStr">
        <is>
          <t>Dec. 31, 2020</t>
        </is>
      </c>
    </row>
    <row r="2">
      <c r="A2" s="3" t="inlineStr">
        <is>
          <t>Accounting Policies [Abstract]</t>
        </is>
      </c>
    </row>
    <row r="3">
      <c r="A3" s="4" t="inlineStr">
        <is>
          <t>Raw material</t>
        </is>
      </c>
      <c r="C3" s="6" t="n">
        <v>26814</v>
      </c>
      <c r="D3" s="6" t="n">
        <v>25695</v>
      </c>
    </row>
    <row r="4">
      <c r="A4" s="4" t="inlineStr">
        <is>
          <t>Work in Process</t>
        </is>
      </c>
      <c r="C4" s="5" t="n">
        <v>284</v>
      </c>
      <c r="D4" s="5" t="n">
        <v>306</v>
      </c>
    </row>
    <row r="5">
      <c r="A5" s="4" t="inlineStr">
        <is>
          <t>Finished goods</t>
        </is>
      </c>
      <c r="C5" s="5" t="n">
        <v>37694</v>
      </c>
      <c r="D5" s="5" t="n">
        <v>32783</v>
      </c>
    </row>
    <row r="6">
      <c r="A6" s="4" t="inlineStr">
        <is>
          <t>Total inventories</t>
        </is>
      </c>
      <c r="B6" s="4" t="inlineStr">
        <is>
          <t>[1]</t>
        </is>
      </c>
      <c r="C6" s="6" t="n">
        <v>64792</v>
      </c>
      <c r="D6" s="6" t="n">
        <v>58784</v>
      </c>
    </row>
    <row r="7"/>
    <row r="8">
      <c r="A8" s="4" t="inlineStr">
        <is>
          <t>[1]</t>
        </is>
      </c>
      <c r="B8" s="4" t="inlineStr">
        <is>
          <t>Amounts include $ 542 and $ 2,505 of inventory purchased from the former owners of the original Invictus business as of September 30, 2021 and December 31, 2020, respectively. Please also read Note 15—Related Parties to our condensed consolidated financial statements.</t>
        </is>
      </c>
    </row>
  </sheetData>
  <mergeCells count="3">
    <mergeCell ref="A1:B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1 (Details) - USD ($) $ in Thousands</t>
        </is>
      </c>
      <c r="B1" s="2" t="inlineStr">
        <is>
          <t>Sep. 30, 2021</t>
        </is>
      </c>
      <c r="C1" s="2" t="inlineStr">
        <is>
          <t>Dec. 31, 2020</t>
        </is>
      </c>
    </row>
    <row r="2">
      <c r="A2" s="3" t="inlineStr">
        <is>
          <t>Business Acquisition [Line Items]</t>
        </is>
      </c>
    </row>
    <row r="3">
      <c r="A3" s="4" t="inlineStr">
        <is>
          <t>Goodwill</t>
        </is>
      </c>
      <c r="B3" s="6" t="n">
        <v>486375</v>
      </c>
      <c r="C3" s="6" t="n">
        <v>4820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95414</v>
      </c>
      <c r="C4" s="6" t="n">
        <v>174259</v>
      </c>
      <c r="D4" s="6" t="n">
        <v>316460</v>
      </c>
      <c r="E4" s="6" t="n">
        <v>283758</v>
      </c>
    </row>
    <row r="5">
      <c r="A5" s="4" t="inlineStr">
        <is>
          <t>Product</t>
        </is>
      </c>
    </row>
    <row r="6">
      <c r="A6" s="3" t="inlineStr">
        <is>
          <t>Disaggregation Of Revenue [Line Items]</t>
        </is>
      </c>
    </row>
    <row r="7">
      <c r="A7" s="4" t="inlineStr">
        <is>
          <t>Total revenue</t>
        </is>
      </c>
      <c r="B7" s="5" t="n">
        <v>173364</v>
      </c>
      <c r="C7" s="5" t="n">
        <v>155506</v>
      </c>
      <c r="D7" s="5" t="n">
        <v>290935</v>
      </c>
      <c r="E7" s="5" t="n">
        <v>261152</v>
      </c>
    </row>
    <row r="8">
      <c r="A8" s="4" t="inlineStr">
        <is>
          <t>Service</t>
        </is>
      </c>
    </row>
    <row r="9">
      <c r="A9" s="3" t="inlineStr">
        <is>
          <t>Disaggregation Of Revenue [Line Items]</t>
        </is>
      </c>
    </row>
    <row r="10">
      <c r="A10" s="4" t="inlineStr">
        <is>
          <t>Total revenue</t>
        </is>
      </c>
      <c r="B10" s="5" t="n">
        <v>21462</v>
      </c>
      <c r="C10" s="5" t="n">
        <v>18463</v>
      </c>
      <c r="D10" s="5" t="n">
        <v>24630</v>
      </c>
      <c r="E10" s="5" t="n">
        <v>20930</v>
      </c>
    </row>
    <row r="11">
      <c r="A11" s="4" t="inlineStr">
        <is>
          <t>Other</t>
        </is>
      </c>
    </row>
    <row r="12">
      <c r="A12" s="3" t="inlineStr">
        <is>
          <t>Disaggregation Of Revenue [Line Items]</t>
        </is>
      </c>
    </row>
    <row r="13">
      <c r="A13" s="4" t="inlineStr">
        <is>
          <t>Total revenue</t>
        </is>
      </c>
      <c r="B13" s="6" t="n">
        <v>588</v>
      </c>
      <c r="C13" s="6" t="n">
        <v>290</v>
      </c>
      <c r="D13" s="6" t="n">
        <v>895</v>
      </c>
      <c r="E13" s="6" t="n">
        <v>16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Additional Information (Details) - USD ($) $ in Thousand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Deferred revenue recognized</t>
        </is>
      </c>
      <c r="B4" s="6" t="n">
        <v>1117</v>
      </c>
      <c r="C4" s="6" t="n">
        <v>286</v>
      </c>
    </row>
    <row r="5">
      <c r="A5" s="4" t="inlineStr">
        <is>
          <t>Accrued contract obligations</t>
        </is>
      </c>
      <c r="B5" s="6" t="n">
        <v>11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9 Months Ended</t>
        </is>
      </c>
    </row>
    <row r="2">
      <c r="B2" s="2" t="inlineStr">
        <is>
          <t>Sep. 30, 2021USD ($)</t>
        </is>
      </c>
    </row>
    <row r="3">
      <c r="A3" s="3" t="inlineStr">
        <is>
          <t>Goodwill [Roll Forward]</t>
        </is>
      </c>
    </row>
    <row r="4">
      <c r="A4" s="4" t="inlineStr">
        <is>
          <t>Beginning balance</t>
        </is>
      </c>
      <c r="B4" s="6" t="n">
        <v>482041</v>
      </c>
    </row>
    <row r="5">
      <c r="A5" s="4" t="inlineStr">
        <is>
          <t>Business acquired</t>
        </is>
      </c>
      <c r="B5" s="5" t="n">
        <v>5385</v>
      </c>
    </row>
    <row r="6">
      <c r="A6" s="4" t="inlineStr">
        <is>
          <t>Foreign currency translation</t>
        </is>
      </c>
      <c r="B6" s="5" t="n">
        <v>-1051</v>
      </c>
    </row>
    <row r="7">
      <c r="A7" s="4" t="inlineStr">
        <is>
          <t>Ending balance</t>
        </is>
      </c>
      <c r="B7" s="5" t="n">
        <v>486375</v>
      </c>
    </row>
    <row r="8">
      <c r="A8" s="4" t="inlineStr">
        <is>
          <t>Fire Safety</t>
        </is>
      </c>
    </row>
    <row r="9">
      <c r="A9" s="3" t="inlineStr">
        <is>
          <t>Goodwill [Roll Forward]</t>
        </is>
      </c>
    </row>
    <row r="10">
      <c r="A10" s="4" t="inlineStr">
        <is>
          <t>Beginning balance</t>
        </is>
      </c>
      <c r="B10" s="5" t="n">
        <v>362767</v>
      </c>
    </row>
    <row r="11">
      <c r="A11" s="4" t="inlineStr">
        <is>
          <t>Business acquired</t>
        </is>
      </c>
      <c r="B11" s="5" t="n">
        <v>5385</v>
      </c>
    </row>
    <row r="12">
      <c r="A12" s="4" t="inlineStr">
        <is>
          <t>Foreign currency translation</t>
        </is>
      </c>
      <c r="B12" s="5" t="n">
        <v>-472</v>
      </c>
    </row>
    <row r="13">
      <c r="A13" s="4" t="inlineStr">
        <is>
          <t>Ending balance</t>
        </is>
      </c>
      <c r="B13" s="5" t="n">
        <v>367680</v>
      </c>
    </row>
    <row r="14">
      <c r="A14" s="4" t="inlineStr">
        <is>
          <t>Oil Additives</t>
        </is>
      </c>
    </row>
    <row r="15">
      <c r="A15" s="3" t="inlineStr">
        <is>
          <t>Goodwill [Roll Forward]</t>
        </is>
      </c>
    </row>
    <row r="16">
      <c r="A16" s="4" t="inlineStr">
        <is>
          <t>Beginning balance</t>
        </is>
      </c>
      <c r="B16" s="5" t="n">
        <v>119274</v>
      </c>
    </row>
    <row r="17">
      <c r="A17" s="4" t="inlineStr">
        <is>
          <t>Foreign currency translation</t>
        </is>
      </c>
      <c r="B17" s="5" t="n">
        <v>-579</v>
      </c>
    </row>
    <row r="18">
      <c r="A18" s="4" t="inlineStr">
        <is>
          <t>Ending balance</t>
        </is>
      </c>
      <c r="B18" s="6" t="n">
        <v>1186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19</t>
        </is>
      </c>
      <c r="B2" s="6" t="n">
        <v>262386</v>
      </c>
      <c r="C2" s="6" t="n">
        <v>53046</v>
      </c>
      <c r="D2" s="6" t="n">
        <v>289344</v>
      </c>
      <c r="E2" s="6" t="n">
        <v>-7961</v>
      </c>
      <c r="F2" s="6" t="n">
        <v>-72043</v>
      </c>
    </row>
    <row r="3">
      <c r="A3" s="4" t="inlineStr">
        <is>
          <t>Beginning balance, shares at Dec. 31, 2019</t>
        </is>
      </c>
      <c r="C3" s="5" t="n">
        <v>53045510</v>
      </c>
    </row>
    <row r="4">
      <c r="A4" s="4" t="inlineStr">
        <is>
          <t>Net income</t>
        </is>
      </c>
      <c r="B4" s="5" t="n">
        <v>30543</v>
      </c>
      <c r="F4" s="5" t="n">
        <v>30543</v>
      </c>
    </row>
    <row r="5">
      <c r="A5" s="4" t="inlineStr">
        <is>
          <t>Foreign translation adjustments</t>
        </is>
      </c>
      <c r="B5" s="5" t="n">
        <v>-1234</v>
      </c>
      <c r="E5" s="5" t="n">
        <v>-1234</v>
      </c>
    </row>
    <row r="6">
      <c r="A6" s="4" t="inlineStr">
        <is>
          <t>Ending balance at Sep. 30, 2020</t>
        </is>
      </c>
      <c r="B6" s="5" t="n">
        <v>291695</v>
      </c>
      <c r="C6" s="6" t="n">
        <v>53046</v>
      </c>
      <c r="D6" s="5" t="n">
        <v>289344</v>
      </c>
      <c r="E6" s="5" t="n">
        <v>-9195</v>
      </c>
      <c r="F6" s="5" t="n">
        <v>-41500</v>
      </c>
    </row>
    <row r="7">
      <c r="A7" s="4" t="inlineStr">
        <is>
          <t>Ending balance, shares at Sep. 30, 2020</t>
        </is>
      </c>
      <c r="C7" s="5" t="n">
        <v>53045510</v>
      </c>
    </row>
    <row r="8">
      <c r="A8" s="4" t="inlineStr">
        <is>
          <t>Beginning balance at Jun. 30, 2020</t>
        </is>
      </c>
      <c r="B8" s="5" t="n">
        <v>236856</v>
      </c>
      <c r="C8" s="6" t="n">
        <v>53046</v>
      </c>
      <c r="D8" s="5" t="n">
        <v>289344</v>
      </c>
      <c r="E8" s="5" t="n">
        <v>-11404</v>
      </c>
      <c r="F8" s="5" t="n">
        <v>-94130</v>
      </c>
    </row>
    <row r="9">
      <c r="A9" s="4" t="inlineStr">
        <is>
          <t>Beginning balance, shares at Jun. 30, 2020</t>
        </is>
      </c>
      <c r="C9" s="5" t="n">
        <v>53045510</v>
      </c>
    </row>
    <row r="10">
      <c r="A10" s="4" t="inlineStr">
        <is>
          <t>Net income</t>
        </is>
      </c>
      <c r="B10" s="5" t="n">
        <v>52630</v>
      </c>
      <c r="F10" s="5" t="n">
        <v>52630</v>
      </c>
    </row>
    <row r="11">
      <c r="A11" s="4" t="inlineStr">
        <is>
          <t>Foreign translation adjustments</t>
        </is>
      </c>
      <c r="B11" s="5" t="n">
        <v>2209</v>
      </c>
      <c r="E11" s="5" t="n">
        <v>2209</v>
      </c>
    </row>
    <row r="12">
      <c r="A12" s="4" t="inlineStr">
        <is>
          <t>Ending balance at Sep. 30, 2020</t>
        </is>
      </c>
      <c r="B12" s="5" t="n">
        <v>291695</v>
      </c>
      <c r="C12" s="6" t="n">
        <v>53046</v>
      </c>
      <c r="D12" s="5" t="n">
        <v>289344</v>
      </c>
      <c r="E12" s="5" t="n">
        <v>-9195</v>
      </c>
      <c r="F12" s="5" t="n">
        <v>-41500</v>
      </c>
    </row>
    <row r="13">
      <c r="A13" s="4" t="inlineStr">
        <is>
          <t>Ending balance, shares at Sep. 30, 2020</t>
        </is>
      </c>
      <c r="C13" s="5" t="n">
        <v>53045510</v>
      </c>
    </row>
    <row r="14">
      <c r="A14" s="4" t="inlineStr">
        <is>
          <t>Beginning balance at Dec. 31, 2020</t>
        </is>
      </c>
      <c r="B14" s="5" t="n">
        <v>291422</v>
      </c>
      <c r="C14" s="6" t="n">
        <v>53046</v>
      </c>
      <c r="D14" s="5" t="n">
        <v>289344</v>
      </c>
      <c r="E14" s="5" t="n">
        <v>-3174</v>
      </c>
      <c r="F14" s="5" t="n">
        <v>-47794</v>
      </c>
    </row>
    <row r="15">
      <c r="A15" s="4" t="inlineStr">
        <is>
          <t>Beginning balance, shares at Dec. 31, 2020</t>
        </is>
      </c>
      <c r="C15" s="5" t="n">
        <v>53045510</v>
      </c>
    </row>
    <row r="16">
      <c r="A16" s="4" t="inlineStr">
        <is>
          <t>Net income</t>
        </is>
      </c>
      <c r="B16" s="5" t="n">
        <v>29632</v>
      </c>
      <c r="F16" s="5" t="n">
        <v>29632</v>
      </c>
    </row>
    <row r="17">
      <c r="A17" s="4" t="inlineStr">
        <is>
          <t>Foreign translation adjustments</t>
        </is>
      </c>
      <c r="B17" s="5" t="n">
        <v>-2424</v>
      </c>
      <c r="E17" s="5" t="n">
        <v>-2424</v>
      </c>
    </row>
    <row r="18">
      <c r="A18" s="4" t="inlineStr">
        <is>
          <t>Ending balance at Sep. 30, 2021</t>
        </is>
      </c>
      <c r="B18" s="5" t="n">
        <v>318630</v>
      </c>
      <c r="C18" s="6" t="n">
        <v>53046</v>
      </c>
      <c r="D18" s="5" t="n">
        <v>289344</v>
      </c>
      <c r="E18" s="5" t="n">
        <v>-5598</v>
      </c>
      <c r="F18" s="5" t="n">
        <v>-18162</v>
      </c>
    </row>
    <row r="19">
      <c r="A19" s="4" t="inlineStr">
        <is>
          <t>Ending balance, shares at Sep. 30, 2021</t>
        </is>
      </c>
      <c r="C19" s="5" t="n">
        <v>53045510</v>
      </c>
    </row>
    <row r="20">
      <c r="A20" s="4" t="inlineStr">
        <is>
          <t>Beginning balance at Jun. 30, 2021</t>
        </is>
      </c>
      <c r="B20" s="5" t="n">
        <v>268641</v>
      </c>
      <c r="C20" s="6" t="n">
        <v>53046</v>
      </c>
      <c r="D20" s="5" t="n">
        <v>289344</v>
      </c>
      <c r="E20" s="5" t="n">
        <v>-3578</v>
      </c>
      <c r="F20" s="5" t="n">
        <v>-70171</v>
      </c>
    </row>
    <row r="21">
      <c r="A21" s="4" t="inlineStr">
        <is>
          <t>Beginning balance, shares at Jun. 30, 2021</t>
        </is>
      </c>
      <c r="C21" s="5" t="n">
        <v>53045510</v>
      </c>
    </row>
    <row r="22">
      <c r="A22" s="4" t="inlineStr">
        <is>
          <t>Net income</t>
        </is>
      </c>
      <c r="B22" s="5" t="n">
        <v>52009</v>
      </c>
      <c r="F22" s="5" t="n">
        <v>52009</v>
      </c>
    </row>
    <row r="23">
      <c r="A23" s="4" t="inlineStr">
        <is>
          <t>Foreign translation adjustments</t>
        </is>
      </c>
      <c r="B23" s="5" t="n">
        <v>-2020</v>
      </c>
      <c r="E23" s="5" t="n">
        <v>-2020</v>
      </c>
    </row>
    <row r="24">
      <c r="A24" s="4" t="inlineStr">
        <is>
          <t>Ending balance at Sep. 30, 2021</t>
        </is>
      </c>
      <c r="B24" s="6" t="n">
        <v>318630</v>
      </c>
      <c r="C24" s="6" t="n">
        <v>53046</v>
      </c>
      <c r="D24" s="6" t="n">
        <v>289344</v>
      </c>
      <c r="E24" s="6" t="n">
        <v>-5598</v>
      </c>
      <c r="F24" s="6" t="n">
        <v>-18162</v>
      </c>
    </row>
    <row r="25">
      <c r="A25" s="4" t="inlineStr">
        <is>
          <t>Ending balance, shares at Sep. 30, 2021</t>
        </is>
      </c>
      <c r="C25" s="5" t="n">
        <v>530455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8" customWidth="1" min="2" max="2"/>
    <col width="16" customWidth="1" min="3" max="3"/>
    <col width="13" customWidth="1" min="4" max="4"/>
  </cols>
  <sheetData>
    <row r="1">
      <c r="A1" s="1" t="inlineStr">
        <is>
          <t>Goodwill And Other Intangible Assets - Schedule of Intangible Assets Amortization Expense (Details) - USD ($) $ in Thousands</t>
        </is>
      </c>
      <c r="B1" s="2" t="inlineStr">
        <is>
          <t>9 Months Ended</t>
        </is>
      </c>
      <c r="C1" s="2" t="inlineStr">
        <is>
          <t>12 Months Ended</t>
        </is>
      </c>
    </row>
    <row r="2">
      <c r="B2" s="2" t="inlineStr">
        <is>
          <t>Sep. 30, 2021</t>
        </is>
      </c>
      <c r="C2" s="2" t="inlineStr">
        <is>
          <t>Dec. 31, 2020</t>
        </is>
      </c>
    </row>
    <row r="3">
      <c r="A3" s="3" t="inlineStr">
        <is>
          <t>Goodwill [Line Items]</t>
        </is>
      </c>
    </row>
    <row r="4">
      <c r="A4" s="4" t="inlineStr">
        <is>
          <t>Net Book Value, definite-lived Intangible Assets</t>
        </is>
      </c>
      <c r="B4" s="6" t="n">
        <v>399001</v>
      </c>
    </row>
    <row r="5">
      <c r="A5" s="4" t="inlineStr">
        <is>
          <t>Definite Lived Intangible Assets [Member]</t>
        </is>
      </c>
    </row>
    <row r="6">
      <c r="A6" s="3" t="inlineStr">
        <is>
          <t>Goodwill [Line Items]</t>
        </is>
      </c>
    </row>
    <row r="7">
      <c r="A7" s="4" t="inlineStr">
        <is>
          <t>Gross Value</t>
        </is>
      </c>
      <c r="B7" s="5" t="n">
        <v>581289</v>
      </c>
      <c r="C7" s="6" t="n">
        <v>581289</v>
      </c>
    </row>
    <row r="8">
      <c r="A8" s="4" t="inlineStr">
        <is>
          <t>Foreign Currency Translation</t>
        </is>
      </c>
      <c r="B8" s="5" t="n">
        <v>-1120</v>
      </c>
      <c r="C8" s="5" t="n">
        <v>1981</v>
      </c>
    </row>
    <row r="9">
      <c r="A9" s="4" t="inlineStr">
        <is>
          <t>Accumulated Amortization</t>
        </is>
      </c>
      <c r="B9" s="5" t="n">
        <v>-181168</v>
      </c>
      <c r="C9" s="5" t="n">
        <v>-142320</v>
      </c>
      <c r="D9" s="4" t="inlineStr">
        <is>
          <t>[1]</t>
        </is>
      </c>
    </row>
    <row r="10">
      <c r="A10" s="4" t="inlineStr">
        <is>
          <t>Net Book Value, definite-lived Intangible Assets</t>
        </is>
      </c>
      <c r="B10" s="6" t="n">
        <v>399001</v>
      </c>
      <c r="C10" s="6" t="n">
        <v>440950</v>
      </c>
    </row>
    <row r="11">
      <c r="A11" s="4" t="inlineStr">
        <is>
          <t>Definite Lived Intangible Assets [Member] | Existing Technology [Member]</t>
        </is>
      </c>
    </row>
    <row r="12">
      <c r="A12" s="3" t="inlineStr">
        <is>
          <t>Goodwill [Line Items]</t>
        </is>
      </c>
    </row>
    <row r="13">
      <c r="A13" s="4" t="inlineStr">
        <is>
          <t>Estimated Useful Life (in years)</t>
        </is>
      </c>
      <c r="B13" s="4" t="inlineStr">
        <is>
          <t>15 years</t>
        </is>
      </c>
      <c r="C13" s="4" t="inlineStr">
        <is>
          <t>15 years</t>
        </is>
      </c>
    </row>
    <row r="14">
      <c r="A14" s="4" t="inlineStr">
        <is>
          <t>Gross Value</t>
        </is>
      </c>
      <c r="B14" s="6" t="n">
        <v>158730</v>
      </c>
      <c r="C14" s="6" t="n">
        <v>158730</v>
      </c>
    </row>
    <row r="15">
      <c r="A15" s="4" t="inlineStr">
        <is>
          <t>Foreign Currency Translation</t>
        </is>
      </c>
      <c r="B15" s="5" t="n">
        <v>950</v>
      </c>
      <c r="C15" s="5" t="n">
        <v>1747</v>
      </c>
    </row>
    <row r="16">
      <c r="A16" s="4" t="inlineStr">
        <is>
          <t>Accumulated Amortization</t>
        </is>
      </c>
      <c r="B16" s="5" t="n">
        <v>-33793</v>
      </c>
      <c r="C16" s="5" t="n">
        <v>-25903</v>
      </c>
      <c r="D16" s="4" t="inlineStr">
        <is>
          <t>[1]</t>
        </is>
      </c>
    </row>
    <row r="17">
      <c r="A17" s="4" t="inlineStr">
        <is>
          <t>Net Book Value, definite-lived Intangible Assets</t>
        </is>
      </c>
      <c r="B17" s="6" t="n">
        <v>125887</v>
      </c>
      <c r="C17" s="6" t="n">
        <v>134574</v>
      </c>
    </row>
    <row r="18">
      <c r="A18" s="4" t="inlineStr">
        <is>
          <t>Definite Lived Intangible Assets [Member] | Customer Lists [Member]</t>
        </is>
      </c>
    </row>
    <row r="19">
      <c r="A19" s="3" t="inlineStr">
        <is>
          <t>Goodwill [Line Items]</t>
        </is>
      </c>
    </row>
    <row r="20">
      <c r="A20" s="4" t="inlineStr">
        <is>
          <t>Estimated Useful Life (in years)</t>
        </is>
      </c>
      <c r="B20" s="4" t="inlineStr">
        <is>
          <t>10 years</t>
        </is>
      </c>
      <c r="C20" s="4" t="inlineStr">
        <is>
          <t>10 years</t>
        </is>
      </c>
    </row>
    <row r="21">
      <c r="A21" s="4" t="inlineStr">
        <is>
          <t>Gross Value</t>
        </is>
      </c>
      <c r="B21" s="6" t="n">
        <v>419900</v>
      </c>
      <c r="C21" s="6" t="n">
        <v>419900</v>
      </c>
    </row>
    <row r="22">
      <c r="A22" s="4" t="inlineStr">
        <is>
          <t>Foreign Currency Translation</t>
        </is>
      </c>
      <c r="B22" s="5" t="n">
        <v>-2078</v>
      </c>
      <c r="C22" s="5" t="n">
        <v>96</v>
      </c>
    </row>
    <row r="23">
      <c r="A23" s="4" t="inlineStr">
        <is>
          <t>Accumulated Amortization</t>
        </is>
      </c>
      <c r="B23" s="5" t="n">
        <v>-146432</v>
      </c>
      <c r="C23" s="5" t="n">
        <v>-115688</v>
      </c>
      <c r="D23" s="4" t="inlineStr">
        <is>
          <t>[1]</t>
        </is>
      </c>
    </row>
    <row r="24">
      <c r="A24" s="4" t="inlineStr">
        <is>
          <t>Net Book Value, definite-lived Intangible Assets</t>
        </is>
      </c>
      <c r="B24" s="6" t="n">
        <v>271390</v>
      </c>
      <c r="C24" s="6" t="n">
        <v>304308</v>
      </c>
    </row>
    <row r="25">
      <c r="A25" s="4" t="inlineStr">
        <is>
          <t>Definite Lived Intangible Assets [Member] | Patents [Member]</t>
        </is>
      </c>
    </row>
    <row r="26">
      <c r="A26" s="3" t="inlineStr">
        <is>
          <t>Goodwill [Line Items]</t>
        </is>
      </c>
    </row>
    <row r="27">
      <c r="A27" s="4" t="inlineStr">
        <is>
          <t>Estimated Useful Life (in years)</t>
        </is>
      </c>
      <c r="B27" s="4" t="inlineStr">
        <is>
          <t>7 years</t>
        </is>
      </c>
      <c r="C27" s="4" t="inlineStr">
        <is>
          <t>7 years</t>
        </is>
      </c>
    </row>
    <row r="28">
      <c r="A28" s="4" t="inlineStr">
        <is>
          <t>Gross Value</t>
        </is>
      </c>
      <c r="B28" s="6" t="n">
        <v>1759</v>
      </c>
      <c r="C28" s="6" t="n">
        <v>1759</v>
      </c>
    </row>
    <row r="29">
      <c r="A29" s="4" t="inlineStr">
        <is>
          <t>Foreign Currency Translation</t>
        </is>
      </c>
      <c r="B29" s="5" t="n">
        <v>21</v>
      </c>
      <c r="C29" s="5" t="n">
        <v>136</v>
      </c>
    </row>
    <row r="30">
      <c r="A30" s="4" t="inlineStr">
        <is>
          <t>Accumulated Amortization</t>
        </is>
      </c>
      <c r="B30" s="5" t="n">
        <v>-699</v>
      </c>
      <c r="C30" s="5" t="n">
        <v>-541</v>
      </c>
      <c r="D30" s="4" t="inlineStr">
        <is>
          <t>[1]</t>
        </is>
      </c>
    </row>
    <row r="31">
      <c r="A31" s="4" t="inlineStr">
        <is>
          <t>Net Book Value, definite-lived Intangible Assets</t>
        </is>
      </c>
      <c r="B31" s="6" t="n">
        <v>1081</v>
      </c>
      <c r="C31" s="6" t="n">
        <v>1354</v>
      </c>
    </row>
    <row r="32">
      <c r="A32" s="4" t="inlineStr">
        <is>
          <t>Definite Lived Intangible Assets [Member] | Trade Names [Member]</t>
        </is>
      </c>
    </row>
    <row r="33">
      <c r="A33" s="3" t="inlineStr">
        <is>
          <t>Goodwill [Line Items]</t>
        </is>
      </c>
    </row>
    <row r="34">
      <c r="A34" s="4" t="inlineStr">
        <is>
          <t>Estimated Useful Life (in years)</t>
        </is>
      </c>
      <c r="B34" s="4" t="inlineStr">
        <is>
          <t>10 years</t>
        </is>
      </c>
      <c r="C34" s="4" t="inlineStr">
        <is>
          <t>10 years</t>
        </is>
      </c>
    </row>
    <row r="35">
      <c r="A35" s="4" t="inlineStr">
        <is>
          <t>Gross Value</t>
        </is>
      </c>
      <c r="B35" s="6" t="n">
        <v>900</v>
      </c>
      <c r="C35" s="6" t="n">
        <v>900</v>
      </c>
    </row>
    <row r="36">
      <c r="A36" s="4" t="inlineStr">
        <is>
          <t>Foreign Currency Translation</t>
        </is>
      </c>
      <c r="B36" s="5" t="n">
        <v>-13</v>
      </c>
      <c r="C36" s="5" t="n">
        <v>2</v>
      </c>
    </row>
    <row r="37">
      <c r="A37" s="4" t="inlineStr">
        <is>
          <t>Accumulated Amortization</t>
        </is>
      </c>
      <c r="B37" s="5" t="n">
        <v>-244</v>
      </c>
      <c r="C37" s="5" t="n">
        <v>-188</v>
      </c>
      <c r="D37" s="4" t="inlineStr">
        <is>
          <t>[1]</t>
        </is>
      </c>
    </row>
    <row r="38">
      <c r="A38" s="4" t="inlineStr">
        <is>
          <t>Net Book Value, definite-lived Intangible Assets</t>
        </is>
      </c>
      <c r="B38" s="5" t="n">
        <v>643</v>
      </c>
      <c r="C38" s="5" t="n">
        <v>714</v>
      </c>
    </row>
    <row r="39">
      <c r="A39" s="4" t="inlineStr">
        <is>
          <t>Indefinite-lived Intangible Assets [Member]</t>
        </is>
      </c>
    </row>
    <row r="40">
      <c r="A40" s="3" t="inlineStr">
        <is>
          <t>Goodwill [Line Items]</t>
        </is>
      </c>
    </row>
    <row r="41">
      <c r="A41" s="4" t="inlineStr">
        <is>
          <t>Gross Value</t>
        </is>
      </c>
      <c r="B41" s="5" t="n">
        <v>32700</v>
      </c>
      <c r="C41" s="5" t="n">
        <v>32700</v>
      </c>
    </row>
    <row r="42">
      <c r="A42" s="4" t="inlineStr">
        <is>
          <t>Foreign Currency Translation</t>
        </is>
      </c>
      <c r="B42" s="5" t="n">
        <v>-111</v>
      </c>
      <c r="C42" s="5" t="n">
        <v>50</v>
      </c>
    </row>
    <row r="43">
      <c r="A43" s="4" t="inlineStr">
        <is>
          <t>Net Book value, Indefinite-lived Intangible Assets</t>
        </is>
      </c>
      <c r="B43" s="5" t="n">
        <v>32589</v>
      </c>
      <c r="C43" s="5" t="n">
        <v>32750</v>
      </c>
    </row>
    <row r="44">
      <c r="A44" s="4" t="inlineStr">
        <is>
          <t>Indefinite-lived Intangible Assets [Member] | Trade Names [Member]</t>
        </is>
      </c>
    </row>
    <row r="45">
      <c r="A45" s="3" t="inlineStr">
        <is>
          <t>Goodwill [Line Items]</t>
        </is>
      </c>
    </row>
    <row r="46">
      <c r="A46" s="4" t="inlineStr">
        <is>
          <t>Gross Value</t>
        </is>
      </c>
      <c r="B46" s="5" t="n">
        <v>32700</v>
      </c>
      <c r="C46" s="5" t="n">
        <v>32700</v>
      </c>
    </row>
    <row r="47">
      <c r="A47" s="4" t="inlineStr">
        <is>
          <t>Foreign Currency Translation</t>
        </is>
      </c>
      <c r="B47" s="5" t="n">
        <v>-111</v>
      </c>
      <c r="C47" s="5" t="n">
        <v>50</v>
      </c>
    </row>
    <row r="48">
      <c r="A48" s="4" t="inlineStr">
        <is>
          <t>Net Book value, Indefinite-lived Intangible Assets</t>
        </is>
      </c>
      <c r="B48" s="6" t="n">
        <v>32589</v>
      </c>
      <c r="C48" s="6" t="n">
        <v>32750</v>
      </c>
    </row>
    <row r="49"/>
    <row r="50">
      <c r="A50" s="4" t="inlineStr">
        <is>
          <t>[1]</t>
        </is>
      </c>
      <c r="B50" s="4" t="inlineStr">
        <is>
          <t>Amounts include the effect of foreign exchange.</t>
        </is>
      </c>
    </row>
  </sheetData>
  <mergeCells count="5">
    <mergeCell ref="A1:A2"/>
    <mergeCell ref="C1:D1"/>
    <mergeCell ref="C2:D2"/>
    <mergeCell ref="A49:D49"/>
    <mergeCell ref="B50:D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for definite-lived intangible assets</t>
        </is>
      </c>
      <c r="B4" s="6" t="n">
        <v>13276</v>
      </c>
      <c r="C4" s="6" t="n">
        <v>12836</v>
      </c>
      <c r="D4" s="6" t="n">
        <v>39818</v>
      </c>
      <c r="E4" s="6" t="n">
        <v>38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Intangible Assets, Future Amortization Expense (Details) $ in Thousands</t>
        </is>
      </c>
      <c r="B1" s="2" t="inlineStr">
        <is>
          <t>Sep. 30, 2021USD ($)</t>
        </is>
      </c>
    </row>
    <row r="2">
      <c r="A2" s="3" t="inlineStr">
        <is>
          <t>Finite Lived Intangible Assets Future Amortization Expense [Abstract]</t>
        </is>
      </c>
    </row>
    <row r="3">
      <c r="A3" s="4" t="inlineStr">
        <is>
          <t>Remainder of 2021</t>
        </is>
      </c>
      <c r="B3" s="6" t="n">
        <v>13226</v>
      </c>
    </row>
    <row r="4">
      <c r="A4" s="4" t="inlineStr">
        <is>
          <t>2022</t>
        </is>
      </c>
      <c r="B4" s="5" t="n">
        <v>52903</v>
      </c>
    </row>
    <row r="5">
      <c r="A5" s="4" t="inlineStr">
        <is>
          <t>2023</t>
        </is>
      </c>
      <c r="B5" s="5" t="n">
        <v>52903</v>
      </c>
    </row>
    <row r="6">
      <c r="A6" s="4" t="inlineStr">
        <is>
          <t>2024</t>
        </is>
      </c>
      <c r="B6" s="5" t="n">
        <v>52903</v>
      </c>
    </row>
    <row r="7">
      <c r="A7" s="4" t="inlineStr">
        <is>
          <t>2025</t>
        </is>
      </c>
      <c r="B7" s="5" t="n">
        <v>52903</v>
      </c>
    </row>
    <row r="8">
      <c r="A8" s="4" t="inlineStr">
        <is>
          <t>Thereafter</t>
        </is>
      </c>
      <c r="B8" s="5" t="n">
        <v>174163</v>
      </c>
    </row>
    <row r="9">
      <c r="A9" s="4" t="inlineStr">
        <is>
          <t>Net Book Value</t>
        </is>
      </c>
      <c r="B9" s="6" t="n">
        <v>399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1</t>
        </is>
      </c>
      <c r="C1" s="2" t="inlineStr">
        <is>
          <t>Dec. 31, 2020</t>
        </is>
      </c>
    </row>
    <row r="2">
      <c r="A2" s="3" t="inlineStr">
        <is>
          <t>Property Plant And Equipment [Line Items]</t>
        </is>
      </c>
    </row>
    <row r="3">
      <c r="A3" s="4" t="inlineStr">
        <is>
          <t>Total property, plant and equipment, gross</t>
        </is>
      </c>
      <c r="B3" s="6" t="n">
        <v>74620</v>
      </c>
      <c r="C3" s="6" t="n">
        <v>68996</v>
      </c>
    </row>
    <row r="4">
      <c r="A4" s="4" t="inlineStr">
        <is>
          <t>Accumulated depreciation</t>
        </is>
      </c>
      <c r="B4" s="5" t="n">
        <v>-26124</v>
      </c>
      <c r="C4" s="5" t="n">
        <v>-20761</v>
      </c>
    </row>
    <row r="5">
      <c r="A5" s="4" t="inlineStr">
        <is>
          <t>Total property, plant and equipment, net</t>
        </is>
      </c>
      <c r="B5" s="5" t="n">
        <v>48496</v>
      </c>
      <c r="C5" s="5" t="n">
        <v>48235</v>
      </c>
    </row>
    <row r="6">
      <c r="A6" s="4" t="inlineStr">
        <is>
          <t>Building [Member]</t>
        </is>
      </c>
    </row>
    <row r="7">
      <c r="A7" s="3" t="inlineStr">
        <is>
          <t>Property Plant And Equipment [Line Items]</t>
        </is>
      </c>
    </row>
    <row r="8">
      <c r="A8" s="4" t="inlineStr">
        <is>
          <t>Total property, plant and equipment, gross</t>
        </is>
      </c>
      <c r="B8" s="5" t="n">
        <v>6639</v>
      </c>
      <c r="C8" s="5" t="n">
        <v>6768</v>
      </c>
    </row>
    <row r="9">
      <c r="A9" s="4" t="inlineStr">
        <is>
          <t>Leasehold Improvements [Member]</t>
        </is>
      </c>
    </row>
    <row r="10">
      <c r="A10" s="3" t="inlineStr">
        <is>
          <t>Property Plant And Equipment [Line Items]</t>
        </is>
      </c>
    </row>
    <row r="11">
      <c r="A11" s="4" t="inlineStr">
        <is>
          <t>Total property, plant and equipment, gross</t>
        </is>
      </c>
      <c r="B11" s="5" t="n">
        <v>1154</v>
      </c>
      <c r="C11" s="5" t="n">
        <v>1146</v>
      </c>
    </row>
    <row r="12">
      <c r="A12" s="4" t="inlineStr">
        <is>
          <t>Furniture and Fixtures [Member]</t>
        </is>
      </c>
    </row>
    <row r="13">
      <c r="A13" s="3" t="inlineStr">
        <is>
          <t>Property Plant And Equipment [Line Items]</t>
        </is>
      </c>
    </row>
    <row r="14">
      <c r="A14" s="4" t="inlineStr">
        <is>
          <t>Total property, plant and equipment, gross</t>
        </is>
      </c>
      <c r="B14" s="5" t="n">
        <v>420</v>
      </c>
      <c r="C14" s="5" t="n">
        <v>416</v>
      </c>
    </row>
    <row r="15">
      <c r="A15" s="4" t="inlineStr">
        <is>
          <t>Machinery and Equipment [Member]</t>
        </is>
      </c>
    </row>
    <row r="16">
      <c r="A16" s="3" t="inlineStr">
        <is>
          <t>Property Plant And Equipment [Line Items]</t>
        </is>
      </c>
    </row>
    <row r="17">
      <c r="A17" s="4" t="inlineStr">
        <is>
          <t>Total property, plant and equipment, gross</t>
        </is>
      </c>
      <c r="B17" s="5" t="n">
        <v>54296</v>
      </c>
      <c r="C17" s="5" t="n">
        <v>51286</v>
      </c>
    </row>
    <row r="18">
      <c r="A18" s="4" t="inlineStr">
        <is>
          <t>Vehicles [Member]</t>
        </is>
      </c>
    </row>
    <row r="19">
      <c r="A19" s="3" t="inlineStr">
        <is>
          <t>Property Plant And Equipment [Line Items]</t>
        </is>
      </c>
    </row>
    <row r="20">
      <c r="A20" s="4" t="inlineStr">
        <is>
          <t>Total property, plant and equipment, gross</t>
        </is>
      </c>
      <c r="B20" s="5" t="n">
        <v>4862</v>
      </c>
      <c r="C20" s="5" t="n">
        <v>4311</v>
      </c>
    </row>
    <row r="21">
      <c r="A21" s="4" t="inlineStr">
        <is>
          <t>Construction in Progress [Member]</t>
        </is>
      </c>
    </row>
    <row r="22">
      <c r="A22" s="3" t="inlineStr">
        <is>
          <t>Property Plant And Equipment [Line Items]</t>
        </is>
      </c>
    </row>
    <row r="23">
      <c r="A23" s="4" t="inlineStr">
        <is>
          <t>Total property, plant and equipment, gross</t>
        </is>
      </c>
      <c r="B23" s="6" t="n">
        <v>7249</v>
      </c>
      <c r="C23" s="6" t="n">
        <v>50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935</v>
      </c>
      <c r="C4" s="6" t="n">
        <v>1756</v>
      </c>
      <c r="D4" s="6" t="n">
        <v>5363</v>
      </c>
      <c r="E4" s="6" t="n">
        <v>51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t>
        </is>
      </c>
      <c r="B4" s="6" t="n">
        <v>18637</v>
      </c>
      <c r="C4" s="6" t="n">
        <v>16966</v>
      </c>
      <c r="D4" s="6" t="n">
        <v>13151</v>
      </c>
      <c r="E4" s="6" t="n">
        <v>11242</v>
      </c>
    </row>
    <row r="5">
      <c r="A5" s="4" t="inlineStr">
        <is>
          <t>Effective tax rate</t>
        </is>
      </c>
      <c r="B5" s="4" t="inlineStr">
        <is>
          <t>26.40%</t>
        </is>
      </c>
      <c r="C5" s="4" t="inlineStr">
        <is>
          <t>24.40%</t>
        </is>
      </c>
      <c r="D5" s="4" t="inlineStr">
        <is>
          <t>30.70%</t>
        </is>
      </c>
      <c r="E5" s="4" t="inlineStr">
        <is>
          <t>26.90%</t>
        </is>
      </c>
    </row>
    <row r="6">
      <c r="A6" s="4" t="inlineStr">
        <is>
          <t>Unrecognized tax benefits</t>
        </is>
      </c>
      <c r="B6" s="6" t="n">
        <v>0</v>
      </c>
      <c r="D6" s="6" t="n">
        <v>0</v>
      </c>
      <c r="F6" s="6" t="n">
        <v>0</v>
      </c>
    </row>
    <row r="7">
      <c r="A7" s="4" t="inlineStr">
        <is>
          <t>Accrued Penalties</t>
        </is>
      </c>
      <c r="B7" s="6" t="n">
        <v>0</v>
      </c>
      <c r="D7" s="6" t="n">
        <v>0</v>
      </c>
      <c r="F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Noncurrent Liabilities (Details) - USD ($) $ in Thousands</t>
        </is>
      </c>
      <c r="B1" s="2" t="inlineStr">
        <is>
          <t>Sep. 30, 2021</t>
        </is>
      </c>
      <c r="C1" s="2" t="inlineStr">
        <is>
          <t>Dec. 31, 2020</t>
        </is>
      </c>
    </row>
    <row r="2">
      <c r="A2" s="3" t="inlineStr">
        <is>
          <t>Restructuring Cost and Reserve [Line Items]</t>
        </is>
      </c>
    </row>
    <row r="3">
      <c r="A3" s="4" t="inlineStr">
        <is>
          <t>Other</t>
        </is>
      </c>
      <c r="B3" s="6" t="n">
        <v>1324</v>
      </c>
      <c r="C3" s="6" t="n">
        <v>1335</v>
      </c>
    </row>
    <row r="4">
      <c r="A4" s="4" t="inlineStr">
        <is>
          <t>Total</t>
        </is>
      </c>
      <c r="B4" s="5" t="n">
        <v>20951</v>
      </c>
      <c r="C4" s="5" t="n">
        <v>21151</v>
      </c>
    </row>
    <row r="5">
      <c r="A5" s="4" t="inlineStr">
        <is>
          <t>Ladera Tech Inc [Member]</t>
        </is>
      </c>
    </row>
    <row r="6">
      <c r="A6" s="3" t="inlineStr">
        <is>
          <t>Restructuring Cost and Reserve [Line Items]</t>
        </is>
      </c>
    </row>
    <row r="7">
      <c r="A7" s="4" t="inlineStr">
        <is>
          <t>Contingent earn out</t>
        </is>
      </c>
      <c r="B7" s="6" t="n">
        <v>19627</v>
      </c>
      <c r="C7" s="6" t="n">
        <v>198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Advance to vendors</t>
        </is>
      </c>
      <c r="B3" s="6" t="n">
        <v>4877</v>
      </c>
      <c r="C3" s="6" t="n">
        <v>7343</v>
      </c>
    </row>
    <row r="4">
      <c r="A4" s="4" t="inlineStr">
        <is>
          <t>Other</t>
        </is>
      </c>
      <c r="B4" s="5" t="n">
        <v>3096</v>
      </c>
      <c r="C4" s="5" t="n">
        <v>4063</v>
      </c>
    </row>
    <row r="5">
      <c r="A5" s="4" t="inlineStr">
        <is>
          <t>Total prepaid expenses and other current assets</t>
        </is>
      </c>
      <c r="B5" s="6" t="n">
        <v>7973</v>
      </c>
      <c r="C5" s="6" t="n">
        <v>11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bonus</t>
        </is>
      </c>
      <c r="B3" s="6" t="n">
        <v>2498</v>
      </c>
      <c r="C3" s="6" t="n">
        <v>4653</v>
      </c>
    </row>
    <row r="4">
      <c r="A4" s="4" t="inlineStr">
        <is>
          <t>Accrued salaries</t>
        </is>
      </c>
      <c r="B4" s="5" t="n">
        <v>2285</v>
      </c>
      <c r="C4" s="5" t="n">
        <v>2779</v>
      </c>
    </row>
    <row r="5">
      <c r="A5" s="4" t="inlineStr">
        <is>
          <t>Accrued employee benefits</t>
        </is>
      </c>
      <c r="B5" s="5" t="n">
        <v>494</v>
      </c>
      <c r="C5" s="5" t="n">
        <v>511</v>
      </c>
    </row>
    <row r="6">
      <c r="A6" s="4" t="inlineStr">
        <is>
          <t>Accrued interest</t>
        </is>
      </c>
      <c r="B6" s="5" t="n">
        <v>90</v>
      </c>
      <c r="C6" s="5" t="n">
        <v>79</v>
      </c>
    </row>
    <row r="7">
      <c r="A7" s="4" t="inlineStr">
        <is>
          <t>Accrued purchases</t>
        </is>
      </c>
      <c r="B7" s="5" t="n">
        <v>7039</v>
      </c>
      <c r="C7" s="5" t="n">
        <v>2347</v>
      </c>
    </row>
    <row r="8">
      <c r="A8" s="4" t="inlineStr">
        <is>
          <t>Accrued taxes</t>
        </is>
      </c>
      <c r="B8" s="5" t="n">
        <v>2394</v>
      </c>
      <c r="C8" s="5" t="n">
        <v>2905</v>
      </c>
    </row>
    <row r="9">
      <c r="A9" s="4" t="inlineStr">
        <is>
          <t>Accrued construction</t>
        </is>
      </c>
      <c r="B9" s="5" t="n">
        <v>1299</v>
      </c>
      <c r="C9" s="5" t="n">
        <v>1319</v>
      </c>
    </row>
    <row r="10">
      <c r="A10" s="4" t="inlineStr">
        <is>
          <t>Contingent earnout payable</t>
        </is>
      </c>
      <c r="B10" s="5" t="n">
        <v>2952</v>
      </c>
    </row>
    <row r="11">
      <c r="A11" s="4" t="inlineStr">
        <is>
          <t>Other</t>
        </is>
      </c>
      <c r="B11" s="5" t="n">
        <v>2245</v>
      </c>
      <c r="C11" s="5" t="n">
        <v>1452</v>
      </c>
    </row>
    <row r="12">
      <c r="A12" s="4" t="inlineStr">
        <is>
          <t>Total accrued expenses and other current liabilities</t>
        </is>
      </c>
      <c r="B12" s="6" t="n">
        <v>21296</v>
      </c>
      <c r="C12" s="6" t="n">
        <v>16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Revolving Line of Credit and Long-term Debt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Nov. 23, 2018</t>
        </is>
      </c>
      <c r="H2" s="2" t="inlineStr">
        <is>
          <t>Mar. 28, 2018</t>
        </is>
      </c>
    </row>
    <row r="3">
      <c r="A3" s="3" t="inlineStr">
        <is>
          <t>Line Of Credit Facility [Line Items]</t>
        </is>
      </c>
    </row>
    <row r="4">
      <c r="A4" s="4" t="inlineStr">
        <is>
          <t>Debt instrument maximum borrowing capacity</t>
        </is>
      </c>
      <c r="H4" s="6" t="n">
        <v>815000000</v>
      </c>
    </row>
    <row r="5">
      <c r="A5" s="4" t="inlineStr">
        <is>
          <t>Line of credit facility excess cash payment</t>
        </is>
      </c>
      <c r="D5" s="6" t="n">
        <v>932000</v>
      </c>
    </row>
    <row r="6">
      <c r="A6" s="4" t="inlineStr">
        <is>
          <t>Line of credit facility initiation date</t>
        </is>
      </c>
      <c r="D6" s="4" t="inlineStr">
        <is>
          <t>May 7,
		2021</t>
        </is>
      </c>
    </row>
    <row r="7">
      <c r="A7" s="4" t="inlineStr">
        <is>
          <t>Revolving Credit Facility</t>
        </is>
      </c>
    </row>
    <row r="8">
      <c r="A8" s="3" t="inlineStr">
        <is>
          <t>Line Of Credit Facility [Line Items]</t>
        </is>
      </c>
    </row>
    <row r="9">
      <c r="A9" s="4" t="inlineStr">
        <is>
          <t>Debt instrument maximum borrowing capacity</t>
        </is>
      </c>
      <c r="B9" s="6" t="n">
        <v>100000000</v>
      </c>
      <c r="D9" s="6" t="n">
        <v>100000000</v>
      </c>
    </row>
    <row r="10">
      <c r="A10" s="4" t="inlineStr">
        <is>
          <t>Term loan</t>
        </is>
      </c>
      <c r="B10" s="5" t="n">
        <v>100000000</v>
      </c>
      <c r="D10" s="5" t="n">
        <v>100000000</v>
      </c>
      <c r="F10" s="6" t="n">
        <v>100000000</v>
      </c>
    </row>
    <row r="11">
      <c r="A11" s="4" t="inlineStr">
        <is>
          <t>Amount outstanding</t>
        </is>
      </c>
      <c r="B11" s="5" t="n">
        <v>0</v>
      </c>
      <c r="D11" s="5" t="n">
        <v>0</v>
      </c>
      <c r="F11" s="5" t="n">
        <v>0</v>
      </c>
    </row>
    <row r="12">
      <c r="A12" s="4" t="inlineStr">
        <is>
          <t>Available borrowings</t>
        </is>
      </c>
      <c r="B12" s="5" t="n">
        <v>100000000</v>
      </c>
      <c r="D12" s="6" t="n">
        <v>100000000</v>
      </c>
      <c r="F12" s="5" t="n">
        <v>100000000</v>
      </c>
    </row>
    <row r="13">
      <c r="A13" s="4" t="inlineStr">
        <is>
          <t>Maturity date</t>
        </is>
      </c>
      <c r="D13" s="4" t="inlineStr">
        <is>
          <t>Mar. 28,
		2023</t>
        </is>
      </c>
    </row>
    <row r="14">
      <c r="A14" s="4" t="inlineStr">
        <is>
          <t>Unused commitment fee</t>
        </is>
      </c>
      <c r="D14" s="4" t="inlineStr">
        <is>
          <t>0.50%</t>
        </is>
      </c>
    </row>
    <row r="15">
      <c r="A15" s="4" t="inlineStr">
        <is>
          <t>Letters of credit outstanding</t>
        </is>
      </c>
      <c r="B15" s="5" t="n">
        <v>0</v>
      </c>
      <c r="D15" s="6" t="n">
        <v>0</v>
      </c>
      <c r="F15" s="5" t="n">
        <v>0</v>
      </c>
    </row>
    <row r="16">
      <c r="A16" s="4" t="inlineStr">
        <is>
          <t>Revolving Credit Facility | Standby Letters of Credit</t>
        </is>
      </c>
    </row>
    <row r="17">
      <c r="A17" s="3" t="inlineStr">
        <is>
          <t>Line Of Credit Facility [Line Items]</t>
        </is>
      </c>
    </row>
    <row r="18">
      <c r="A18" s="4" t="inlineStr">
        <is>
          <t>Line of Credit</t>
        </is>
      </c>
      <c r="B18" s="5" t="n">
        <v>10000000</v>
      </c>
      <c r="D18" s="5" t="n">
        <v>10000000</v>
      </c>
    </row>
    <row r="19">
      <c r="A19" s="4" t="inlineStr">
        <is>
          <t>Revolving Credit Facility | Swing Line Sub Facility</t>
        </is>
      </c>
    </row>
    <row r="20">
      <c r="A20" s="3" t="inlineStr">
        <is>
          <t>Line Of Credit Facility [Line Items]</t>
        </is>
      </c>
    </row>
    <row r="21">
      <c r="A21" s="4" t="inlineStr">
        <is>
          <t>Line of Credit</t>
        </is>
      </c>
      <c r="B21" s="5" t="n">
        <v>10000000</v>
      </c>
      <c r="D21" s="5" t="n">
        <v>10000000</v>
      </c>
    </row>
    <row r="22">
      <c r="A22" s="4" t="inlineStr">
        <is>
          <t>Short term borrowings outstanding</t>
        </is>
      </c>
      <c r="B22" s="5" t="n">
        <v>0</v>
      </c>
      <c r="D22" s="5" t="n">
        <v>0</v>
      </c>
      <c r="F22" s="5" t="n">
        <v>0</v>
      </c>
    </row>
    <row r="23">
      <c r="A23" s="4" t="inlineStr">
        <is>
          <t>First Lien</t>
        </is>
      </c>
    </row>
    <row r="24">
      <c r="A24" s="3" t="inlineStr">
        <is>
          <t>Line Of Credit Facility [Line Items]</t>
        </is>
      </c>
    </row>
    <row r="25">
      <c r="A25" s="4" t="inlineStr">
        <is>
          <t>Debt instrument amount</t>
        </is>
      </c>
      <c r="B25" s="6" t="n">
        <v>541482000</v>
      </c>
      <c r="D25" s="5" t="n">
        <v>541482000</v>
      </c>
      <c r="F25" s="6" t="n">
        <v>545693000</v>
      </c>
    </row>
    <row r="26">
      <c r="A26" s="4" t="inlineStr">
        <is>
          <t>Extension of original term loan</t>
        </is>
      </c>
      <c r="D26" s="6" t="n">
        <v>16000000</v>
      </c>
    </row>
    <row r="27">
      <c r="A27" s="4" t="inlineStr">
        <is>
          <t>Debt instrument original issue discount percentage</t>
        </is>
      </c>
      <c r="F27" s="4" t="inlineStr">
        <is>
          <t>0.30%</t>
        </is>
      </c>
    </row>
    <row r="28">
      <c r="A28" s="4" t="inlineStr">
        <is>
          <t>Amortization of debt discount</t>
        </is>
      </c>
      <c r="F28" s="6" t="n">
        <v>1000000</v>
      </c>
    </row>
    <row r="29">
      <c r="A29" s="4" t="inlineStr">
        <is>
          <t>Average effective interest rate</t>
        </is>
      </c>
      <c r="B29" s="4" t="inlineStr">
        <is>
          <t>3.14%</t>
        </is>
      </c>
      <c r="C29" s="4" t="inlineStr">
        <is>
          <t>3.74%</t>
        </is>
      </c>
      <c r="D29" s="4" t="inlineStr">
        <is>
          <t>3.15%</t>
        </is>
      </c>
      <c r="E29" s="4" t="inlineStr">
        <is>
          <t>4.49%</t>
        </is>
      </c>
    </row>
    <row r="30">
      <c r="A30" s="4" t="inlineStr">
        <is>
          <t>Maturity date</t>
        </is>
      </c>
      <c r="D30" s="4" t="inlineStr">
        <is>
          <t>Mar. 28,
		2025</t>
        </is>
      </c>
      <c r="F30" s="4" t="inlineStr">
        <is>
          <t>Mar. 28,
		2025</t>
        </is>
      </c>
    </row>
    <row r="31">
      <c r="A31" s="4" t="inlineStr">
        <is>
          <t>First Lien | Term Loan</t>
        </is>
      </c>
    </row>
    <row r="32">
      <c r="A32" s="3" t="inlineStr">
        <is>
          <t>Line Of Credit Facility [Line Items]</t>
        </is>
      </c>
    </row>
    <row r="33">
      <c r="A33" s="4" t="inlineStr">
        <is>
          <t>Debt instrument amount</t>
        </is>
      </c>
      <c r="B33" s="6" t="n">
        <v>545000000</v>
      </c>
      <c r="D33" s="6" t="n">
        <v>545000000</v>
      </c>
    </row>
    <row r="34">
      <c r="A34" s="4" t="inlineStr">
        <is>
          <t>First Lien | Revolving Credit Facility</t>
        </is>
      </c>
    </row>
    <row r="35">
      <c r="A35" s="3" t="inlineStr">
        <is>
          <t>Line Of Credit Facility [Line Items]</t>
        </is>
      </c>
    </row>
    <row r="36">
      <c r="A36" s="4" t="inlineStr">
        <is>
          <t>Interest rate on borrowings outstanding</t>
        </is>
      </c>
      <c r="B36" s="4" t="inlineStr">
        <is>
          <t>35.00%</t>
        </is>
      </c>
      <c r="D36" s="4" t="inlineStr">
        <is>
          <t>35.00%</t>
        </is>
      </c>
    </row>
    <row r="37">
      <c r="A37" s="4" t="inlineStr">
        <is>
          <t>First Lien Amendment | Term Loan</t>
        </is>
      </c>
    </row>
    <row r="38">
      <c r="A38" s="3" t="inlineStr">
        <is>
          <t>Line Of Credit Facility [Line Items]</t>
        </is>
      </c>
    </row>
    <row r="39">
      <c r="A39" s="4" t="inlineStr">
        <is>
          <t>Debt instrument amount</t>
        </is>
      </c>
      <c r="G39" s="6" t="n">
        <v>16000000</v>
      </c>
    </row>
    <row r="40">
      <c r="A40" s="4" t="inlineStr">
        <is>
          <t>Second Lien</t>
        </is>
      </c>
    </row>
    <row r="41">
      <c r="A41" s="3" t="inlineStr">
        <is>
          <t>Line Of Credit Facility [Line Items]</t>
        </is>
      </c>
    </row>
    <row r="42">
      <c r="A42" s="4" t="inlineStr">
        <is>
          <t>Debt instrument amount</t>
        </is>
      </c>
      <c r="B42" s="6" t="n">
        <v>155000000</v>
      </c>
      <c r="D42" s="6" t="n">
        <v>155000000</v>
      </c>
      <c r="F42" s="6" t="n">
        <v>155000000</v>
      </c>
    </row>
    <row r="43">
      <c r="A43" s="4" t="inlineStr">
        <is>
          <t>Average effective interest rate</t>
        </is>
      </c>
      <c r="B43" s="4" t="inlineStr">
        <is>
          <t>6.95%</t>
        </is>
      </c>
      <c r="C43" s="4" t="inlineStr">
        <is>
          <t>7.54%</t>
        </is>
      </c>
      <c r="D43" s="4" t="inlineStr">
        <is>
          <t>6.96%</t>
        </is>
      </c>
      <c r="E43" s="4" t="inlineStr">
        <is>
          <t>8.29%</t>
        </is>
      </c>
    </row>
    <row r="44">
      <c r="A44" s="4" t="inlineStr">
        <is>
          <t>Principal payments</t>
        </is>
      </c>
      <c r="D44" s="6" t="n">
        <v>0</v>
      </c>
    </row>
    <row r="45">
      <c r="A45" s="4" t="inlineStr">
        <is>
          <t>Annual principal payment</t>
        </is>
      </c>
      <c r="F45" s="6" t="n">
        <v>15000000</v>
      </c>
    </row>
    <row r="46">
      <c r="A46" s="4" t="inlineStr">
        <is>
          <t>Maturity date</t>
        </is>
      </c>
      <c r="D46" s="4" t="inlineStr">
        <is>
          <t>Mar. 28,
		2026</t>
        </is>
      </c>
    </row>
    <row r="47">
      <c r="A47" s="4" t="inlineStr">
        <is>
          <t>Second Lien | Term Loan</t>
        </is>
      </c>
    </row>
    <row r="48">
      <c r="A48" s="3" t="inlineStr">
        <is>
          <t>Line Of Credit Facility [Line Items]</t>
        </is>
      </c>
    </row>
    <row r="49">
      <c r="A49" s="4" t="inlineStr">
        <is>
          <t>Debt instrument amount</t>
        </is>
      </c>
      <c r="B49" s="6" t="n">
        <v>155000000</v>
      </c>
      <c r="D49" s="6" t="n">
        <v>155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9632</v>
      </c>
      <c r="C4" s="6" t="n">
        <v>30543</v>
      </c>
    </row>
    <row r="5">
      <c r="A5" s="3" t="inlineStr">
        <is>
          <t>Adjustments to reconcile net income to net cash provided by (used in) operating activities:</t>
        </is>
      </c>
    </row>
    <row r="6">
      <c r="A6" s="4" t="inlineStr">
        <is>
          <t>Depreciation and amortization expense</t>
        </is>
      </c>
      <c r="B6" s="5" t="n">
        <v>45593</v>
      </c>
      <c r="C6" s="5" t="n">
        <v>43371</v>
      </c>
    </row>
    <row r="7">
      <c r="A7" s="4" t="inlineStr">
        <is>
          <t>Deferred income taxes</t>
        </is>
      </c>
      <c r="B7" s="5" t="n">
        <v>-5195</v>
      </c>
      <c r="C7" s="5" t="n">
        <v>-6884</v>
      </c>
    </row>
    <row r="8">
      <c r="A8" s="4" t="inlineStr">
        <is>
          <t>Amortization of deferred financing costs</t>
        </is>
      </c>
      <c r="B8" s="5" t="n">
        <v>2432</v>
      </c>
      <c r="C8" s="5" t="n">
        <v>2649</v>
      </c>
    </row>
    <row r="9">
      <c r="A9" s="4" t="inlineStr">
        <is>
          <t>Loss on contingent earnout</t>
        </is>
      </c>
      <c r="B9" s="5" t="n">
        <v>2763</v>
      </c>
    </row>
    <row r="10">
      <c r="A10" s="3" t="inlineStr">
        <is>
          <t>Changes in operating assets and liabilities, net of acquisitions:</t>
        </is>
      </c>
    </row>
    <row r="11">
      <c r="A11" s="4" t="inlineStr">
        <is>
          <t>Accounts receivable</t>
        </is>
      </c>
      <c r="B11" s="5" t="n">
        <v>-68211</v>
      </c>
      <c r="C11" s="5" t="n">
        <v>-65763</v>
      </c>
    </row>
    <row r="12">
      <c r="A12" s="4" t="inlineStr">
        <is>
          <t>Inventories</t>
        </is>
      </c>
      <c r="B12" s="5" t="n">
        <v>-5554</v>
      </c>
      <c r="C12" s="5" t="n">
        <v>15529</v>
      </c>
    </row>
    <row r="13">
      <c r="A13" s="4" t="inlineStr">
        <is>
          <t>Income tax receivable</t>
        </is>
      </c>
      <c r="B13" s="5" t="n">
        <v>11457</v>
      </c>
      <c r="C13" s="5" t="n">
        <v>6528</v>
      </c>
    </row>
    <row r="14">
      <c r="A14" s="4" t="inlineStr">
        <is>
          <t>Prepaid expenses and other current assets</t>
        </is>
      </c>
      <c r="B14" s="5" t="n">
        <v>3104</v>
      </c>
      <c r="C14" s="5" t="n">
        <v>-2490</v>
      </c>
    </row>
    <row r="15">
      <c r="A15" s="4" t="inlineStr">
        <is>
          <t>Other assets</t>
        </is>
      </c>
      <c r="B15" s="5" t="n">
        <v>346</v>
      </c>
      <c r="C15" s="5" t="n">
        <v>592</v>
      </c>
    </row>
    <row r="16">
      <c r="A16" s="4" t="inlineStr">
        <is>
          <t>Accounts payable,</t>
        </is>
      </c>
      <c r="B16" s="5" t="n">
        <v>12971</v>
      </c>
      <c r="C16" s="5" t="n">
        <v>-1613</v>
      </c>
    </row>
    <row r="17">
      <c r="A17" s="4" t="inlineStr">
        <is>
          <t>Deferred revenue</t>
        </is>
      </c>
      <c r="B17" s="5" t="n">
        <v>831</v>
      </c>
      <c r="C17" s="5" t="n">
        <v>831</v>
      </c>
    </row>
    <row r="18">
      <c r="A18" s="4" t="inlineStr">
        <is>
          <t>Accrued expenses and other current liabilities</t>
        </is>
      </c>
      <c r="B18" s="5" t="n">
        <v>2448</v>
      </c>
      <c r="C18" s="5" t="n">
        <v>7831</v>
      </c>
    </row>
    <row r="19">
      <c r="A19" s="4" t="inlineStr">
        <is>
          <t>Other liabilities</t>
        </is>
      </c>
      <c r="B19" s="5" t="n">
        <v>-200</v>
      </c>
      <c r="C19" s="5" t="n">
        <v>576</v>
      </c>
    </row>
    <row r="20">
      <c r="A20" s="4" t="inlineStr">
        <is>
          <t>Net cash provided by operating activities</t>
        </is>
      </c>
      <c r="B20" s="5" t="n">
        <v>32417</v>
      </c>
      <c r="C20" s="5" t="n">
        <v>31700</v>
      </c>
    </row>
    <row r="21">
      <c r="A21" s="3" t="inlineStr">
        <is>
          <t>Cash flows from investing activities:</t>
        </is>
      </c>
    </row>
    <row r="22">
      <c r="A22" s="4" t="inlineStr">
        <is>
          <t>Purchase of property and equipment</t>
        </is>
      </c>
      <c r="B22" s="5" t="n">
        <v>-5149</v>
      </c>
      <c r="C22" s="5" t="n">
        <v>-5695</v>
      </c>
    </row>
    <row r="23">
      <c r="A23" s="4" t="inlineStr">
        <is>
          <t>Purchase of businesses, net of cash acquired</t>
        </is>
      </c>
      <c r="B23" s="5" t="n">
        <v>-7464</v>
      </c>
      <c r="C23" s="5" t="n">
        <v>-1970</v>
      </c>
    </row>
    <row r="24">
      <c r="A24" s="4" t="inlineStr">
        <is>
          <t>Net cash used in investing activities</t>
        </is>
      </c>
      <c r="B24" s="5" t="n">
        <v>-12613</v>
      </c>
      <c r="C24" s="5" t="n">
        <v>-7665</v>
      </c>
    </row>
    <row r="25">
      <c r="A25" s="3" t="inlineStr">
        <is>
          <t>Cash flows from financing activities:</t>
        </is>
      </c>
    </row>
    <row r="26">
      <c r="A26" s="4" t="inlineStr">
        <is>
          <t>Proceeds from revolving credit facility</t>
        </is>
      </c>
      <c r="B26" s="5" t="n">
        <v>19500</v>
      </c>
      <c r="C26" s="5" t="n">
        <v>72100</v>
      </c>
    </row>
    <row r="27">
      <c r="A27" s="4" t="inlineStr">
        <is>
          <t>Repayments of revolving credit facility</t>
        </is>
      </c>
      <c r="B27" s="5" t="n">
        <v>-19500</v>
      </c>
      <c r="C27" s="5" t="n">
        <v>-93700</v>
      </c>
    </row>
    <row r="28">
      <c r="A28" s="4" t="inlineStr">
        <is>
          <t>Repayment of long-term debt</t>
        </is>
      </c>
      <c r="B28" s="5" t="n">
        <v>-4211</v>
      </c>
      <c r="C28" s="5" t="n">
        <v>-4208</v>
      </c>
    </row>
    <row r="29">
      <c r="A29" s="4" t="inlineStr">
        <is>
          <t>Net cash used in financing activities</t>
        </is>
      </c>
      <c r="B29" s="5" t="n">
        <v>-4211</v>
      </c>
      <c r="C29" s="5" t="n">
        <v>-25808</v>
      </c>
    </row>
    <row r="30">
      <c r="A30" s="4" t="inlineStr">
        <is>
          <t>Effect of foreign currency on cash and cash equivalents</t>
        </is>
      </c>
      <c r="B30" s="5" t="n">
        <v>1510</v>
      </c>
      <c r="C30" s="5" t="n">
        <v>-3381</v>
      </c>
    </row>
    <row r="31">
      <c r="A31" s="4" t="inlineStr">
        <is>
          <t>Net change in cash and cash equivalents</t>
        </is>
      </c>
      <c r="B31" s="5" t="n">
        <v>17103</v>
      </c>
      <c r="C31" s="5" t="n">
        <v>-5154</v>
      </c>
    </row>
    <row r="32">
      <c r="A32" s="4" t="inlineStr">
        <is>
          <t>Cash and cash equivalents at the beginning of year</t>
        </is>
      </c>
      <c r="B32" s="5" t="n">
        <v>22478</v>
      </c>
      <c r="C32" s="5" t="n">
        <v>9822</v>
      </c>
    </row>
    <row r="33">
      <c r="A33" s="4" t="inlineStr">
        <is>
          <t>Cash and cash equivalents at the end of year</t>
        </is>
      </c>
      <c r="B33" s="5" t="n">
        <v>39581</v>
      </c>
      <c r="C33" s="5" t="n">
        <v>4668</v>
      </c>
    </row>
    <row r="34">
      <c r="A34" s="3" t="inlineStr">
        <is>
          <t>Supplemental disclosures of cash flow information:</t>
        </is>
      </c>
    </row>
    <row r="35">
      <c r="A35" s="4" t="inlineStr">
        <is>
          <t>Cash paid for interest</t>
        </is>
      </c>
      <c r="B35" s="5" t="n">
        <v>21502</v>
      </c>
      <c r="C35" s="5" t="n">
        <v>37877</v>
      </c>
    </row>
    <row r="36">
      <c r="A36" s="4" t="inlineStr">
        <is>
          <t>Cash paid for income taxes</t>
        </is>
      </c>
      <c r="B36" s="6" t="n">
        <v>7092</v>
      </c>
      <c r="C36" s="6" t="n">
        <v>48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Line of Credit and Long-term Debt - Schedule of Long-term Debt (Details) - USD ($) $ in Thousands</t>
        </is>
      </c>
      <c r="B1" s="2" t="inlineStr">
        <is>
          <t>Sep. 30, 2021</t>
        </is>
      </c>
      <c r="C1" s="2" t="inlineStr">
        <is>
          <t>Dec. 31, 2020</t>
        </is>
      </c>
    </row>
    <row r="2">
      <c r="A2" s="3" t="inlineStr">
        <is>
          <t>Line Of Credit Facility [Line Items]</t>
        </is>
      </c>
    </row>
    <row r="3">
      <c r="A3" s="4" t="inlineStr">
        <is>
          <t>Less: unamortized debt issuance costs</t>
        </is>
      </c>
      <c r="B3" s="6" t="n">
        <v>-11332</v>
      </c>
      <c r="C3" s="6" t="n">
        <v>-13422</v>
      </c>
    </row>
    <row r="4">
      <c r="A4" s="4" t="inlineStr">
        <is>
          <t>Total</t>
        </is>
      </c>
      <c r="B4" s="5" t="n">
        <v>685150</v>
      </c>
      <c r="C4" s="5" t="n">
        <v>687271</v>
      </c>
    </row>
    <row r="5">
      <c r="A5" s="4" t="inlineStr">
        <is>
          <t>Less: current maturities</t>
        </is>
      </c>
      <c r="B5" s="5" t="n">
        <v>-5610</v>
      </c>
      <c r="C5" s="5" t="n">
        <v>-6723</v>
      </c>
    </row>
    <row r="6">
      <c r="A6" s="4" t="inlineStr">
        <is>
          <t>Long-term debt, less current maturities</t>
        </is>
      </c>
      <c r="B6" s="5" t="n">
        <v>679540</v>
      </c>
      <c r="C6" s="5" t="n">
        <v>680548</v>
      </c>
    </row>
    <row r="7">
      <c r="A7" s="4" t="inlineStr">
        <is>
          <t>First Lien</t>
        </is>
      </c>
    </row>
    <row r="8">
      <c r="A8" s="3" t="inlineStr">
        <is>
          <t>Line Of Credit Facility [Line Items]</t>
        </is>
      </c>
    </row>
    <row r="9">
      <c r="A9" s="4" t="inlineStr">
        <is>
          <t>Debt instrument amount</t>
        </is>
      </c>
      <c r="B9" s="5" t="n">
        <v>541482</v>
      </c>
      <c r="C9" s="5" t="n">
        <v>545693</v>
      </c>
    </row>
    <row r="10">
      <c r="A10" s="4" t="inlineStr">
        <is>
          <t>Second Lien</t>
        </is>
      </c>
    </row>
    <row r="11">
      <c r="A11" s="3" t="inlineStr">
        <is>
          <t>Line Of Credit Facility [Line Items]</t>
        </is>
      </c>
    </row>
    <row r="12">
      <c r="A12" s="4" t="inlineStr">
        <is>
          <t>Debt instrument amount</t>
        </is>
      </c>
      <c r="B12" s="5" t="n">
        <v>155000</v>
      </c>
      <c r="C12" s="5" t="n">
        <v>155000</v>
      </c>
    </row>
    <row r="13">
      <c r="A13" s="4" t="inlineStr">
        <is>
          <t>Revolver</t>
        </is>
      </c>
    </row>
    <row r="14">
      <c r="A14" s="3" t="inlineStr">
        <is>
          <t>Line Of Credit Facility [Line Items]</t>
        </is>
      </c>
    </row>
    <row r="15">
      <c r="A15" s="4" t="inlineStr">
        <is>
          <t>Debt instrument amount</t>
        </is>
      </c>
      <c r="B15" s="6" t="n">
        <v>0</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olving Line of Credit and Long-term Debt - Schedule of Long-term Debt (Parenthetical) (Details) - USD ($)</t>
        </is>
      </c>
      <c r="B1" s="2" t="inlineStr">
        <is>
          <t>9 Months Ended</t>
        </is>
      </c>
      <c r="C1" s="2" t="inlineStr">
        <is>
          <t>12 Months Ended</t>
        </is>
      </c>
    </row>
    <row r="2">
      <c r="B2" s="2" t="inlineStr">
        <is>
          <t>Sep. 30, 2021</t>
        </is>
      </c>
      <c r="C2" s="2" t="inlineStr">
        <is>
          <t>Dec. 31, 2020</t>
        </is>
      </c>
    </row>
    <row r="3">
      <c r="A3" s="4" t="inlineStr">
        <is>
          <t>First Lien</t>
        </is>
      </c>
    </row>
    <row r="4">
      <c r="A4" s="3" t="inlineStr">
        <is>
          <t>Line Of Credit Facility [Line Items]</t>
        </is>
      </c>
    </row>
    <row r="5">
      <c r="A5" s="4" t="inlineStr">
        <is>
          <t>Quarterly installments</t>
        </is>
      </c>
      <c r="B5" s="6" t="n">
        <v>1402500</v>
      </c>
    </row>
    <row r="6">
      <c r="A6" s="4" t="inlineStr">
        <is>
          <t>Final payment</t>
        </is>
      </c>
      <c r="B6" s="6" t="n">
        <v>523250000</v>
      </c>
    </row>
    <row r="7">
      <c r="A7" s="4" t="inlineStr">
        <is>
          <t>Maturity date</t>
        </is>
      </c>
      <c r="B7" s="4" t="inlineStr">
        <is>
          <t>Mar. 28,
		2025</t>
        </is>
      </c>
      <c r="C7" s="4" t="inlineStr">
        <is>
          <t>Mar. 28,
		2025</t>
        </is>
      </c>
    </row>
    <row r="8">
      <c r="A8" s="4" t="inlineStr">
        <is>
          <t>Second Lien</t>
        </is>
      </c>
    </row>
    <row r="9">
      <c r="A9" s="3" t="inlineStr">
        <is>
          <t>Line Of Credit Facility [Line Items]</t>
        </is>
      </c>
    </row>
    <row r="10">
      <c r="A10" s="4" t="inlineStr">
        <is>
          <t>Final payment</t>
        </is>
      </c>
      <c r="B10" s="6" t="n">
        <v>155000000</v>
      </c>
    </row>
    <row r="11">
      <c r="A11" s="4" t="inlineStr">
        <is>
          <t>Maturity date</t>
        </is>
      </c>
      <c r="B11" s="4" t="inlineStr">
        <is>
          <t>Mar. 28,
		20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olving Line of Credit and Long-term Debt - Schedule of Maturities of Long-term Debt (Details) $ in Thousands</t>
        </is>
      </c>
      <c r="B1" s="2" t="inlineStr">
        <is>
          <t>Sep. 30, 2021USD ($)</t>
        </is>
      </c>
    </row>
    <row r="2">
      <c r="A2" s="3" t="inlineStr">
        <is>
          <t>Debt Disclosure [Abstract]</t>
        </is>
      </c>
    </row>
    <row r="3">
      <c r="A3" s="4" t="inlineStr">
        <is>
          <t>Remainder of 2021</t>
        </is>
      </c>
      <c r="B3" s="6" t="n">
        <v>1403</v>
      </c>
    </row>
    <row r="4">
      <c r="A4" s="4" t="inlineStr">
        <is>
          <t>2022</t>
        </is>
      </c>
      <c r="B4" s="5" t="n">
        <v>5610</v>
      </c>
    </row>
    <row r="5">
      <c r="A5" s="4" t="inlineStr">
        <is>
          <t>2023</t>
        </is>
      </c>
      <c r="B5" s="5" t="n">
        <v>5610</v>
      </c>
    </row>
    <row r="6">
      <c r="A6" s="4" t="inlineStr">
        <is>
          <t>2024</t>
        </is>
      </c>
      <c r="B6" s="5" t="n">
        <v>5610</v>
      </c>
    </row>
    <row r="7">
      <c r="A7" s="4" t="inlineStr">
        <is>
          <t>2025</t>
        </is>
      </c>
      <c r="B7" s="5" t="n">
        <v>523250</v>
      </c>
    </row>
    <row r="8">
      <c r="A8" s="4" t="inlineStr">
        <is>
          <t>Thereafter</t>
        </is>
      </c>
      <c r="B8" s="5" t="n">
        <v>154999</v>
      </c>
    </row>
    <row r="9">
      <c r="A9" s="4" t="inlineStr">
        <is>
          <t>Total</t>
        </is>
      </c>
      <c r="B9" s="6" t="n">
        <v>696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nt expense</t>
        </is>
      </c>
      <c r="B3" s="6" t="n">
        <v>463</v>
      </c>
      <c r="C3" s="6" t="n">
        <v>267</v>
      </c>
      <c r="D3" s="6" t="n">
        <v>2295</v>
      </c>
      <c r="E3" s="6" t="n">
        <v>1836</v>
      </c>
    </row>
    <row r="4">
      <c r="A4" s="4" t="inlineStr">
        <is>
          <t>Cost of Goods Sold</t>
        </is>
      </c>
    </row>
    <row r="5">
      <c r="A5" s="4" t="inlineStr">
        <is>
          <t>Rent expense</t>
        </is>
      </c>
      <c r="B5" s="5" t="n">
        <v>299</v>
      </c>
      <c r="C5" s="5" t="n">
        <v>150</v>
      </c>
      <c r="D5" s="5" t="n">
        <v>1901</v>
      </c>
      <c r="E5" s="5" t="n">
        <v>1554</v>
      </c>
    </row>
    <row r="6">
      <c r="A6" s="4" t="inlineStr">
        <is>
          <t>Selling, General and Administrative</t>
        </is>
      </c>
    </row>
    <row r="7">
      <c r="A7" s="4" t="inlineStr">
        <is>
          <t>Rent expense</t>
        </is>
      </c>
      <c r="B7" s="5" t="n">
        <v>165</v>
      </c>
      <c r="C7" s="5" t="n">
        <v>177</v>
      </c>
      <c r="D7" s="5" t="n">
        <v>394</v>
      </c>
      <c r="E7" s="5" t="n">
        <v>282</v>
      </c>
    </row>
    <row r="8">
      <c r="A8" s="4" t="inlineStr">
        <is>
          <t>Supply Agreement</t>
        </is>
      </c>
    </row>
    <row r="9">
      <c r="A9" s="4" t="inlineStr">
        <is>
          <t>Incurred cost</t>
        </is>
      </c>
      <c r="B9" s="6" t="n">
        <v>9712</v>
      </c>
      <c r="C9" s="6" t="n">
        <v>1798</v>
      </c>
      <c r="D9" s="6" t="n">
        <v>26859</v>
      </c>
      <c r="E9" s="6" t="n">
        <v>184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Details) $ in Thousands</t>
        </is>
      </c>
      <c r="B1" s="2" t="inlineStr">
        <is>
          <t>Sep. 30, 2021USD ($)</t>
        </is>
      </c>
    </row>
    <row r="2">
      <c r="A2" s="3" t="inlineStr">
        <is>
          <t>Operating Lease Liabilities Payments Due [Abstract]</t>
        </is>
      </c>
    </row>
    <row r="3">
      <c r="A3" s="4" t="inlineStr">
        <is>
          <t>Remainder of 2021</t>
        </is>
      </c>
      <c r="B3" s="6" t="n">
        <v>784</v>
      </c>
    </row>
    <row r="4">
      <c r="A4" s="4" t="inlineStr">
        <is>
          <t>2022</t>
        </is>
      </c>
      <c r="B4" s="5" t="n">
        <v>2898</v>
      </c>
    </row>
    <row r="5">
      <c r="A5" s="4" t="inlineStr">
        <is>
          <t>2023</t>
        </is>
      </c>
      <c r="B5" s="5" t="n">
        <v>2603</v>
      </c>
    </row>
    <row r="6">
      <c r="A6" s="4" t="inlineStr">
        <is>
          <t>2024</t>
        </is>
      </c>
      <c r="B6" s="5" t="n">
        <v>1824</v>
      </c>
    </row>
    <row r="7">
      <c r="A7" s="4" t="inlineStr">
        <is>
          <t>2025</t>
        </is>
      </c>
      <c r="B7" s="5" t="n">
        <v>1616</v>
      </c>
    </row>
    <row r="8">
      <c r="A8" s="4" t="inlineStr">
        <is>
          <t>Thereafter</t>
        </is>
      </c>
      <c r="B8" s="5" t="n">
        <v>4106</v>
      </c>
    </row>
    <row r="9">
      <c r="A9" s="4" t="inlineStr">
        <is>
          <t>Total</t>
        </is>
      </c>
      <c r="B9" s="6" t="n">
        <v>138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ontingent earnout payable</t>
        </is>
      </c>
      <c r="B3" s="6" t="n">
        <v>2952</v>
      </c>
    </row>
    <row r="4">
      <c r="A4" s="4" t="inlineStr">
        <is>
          <t>Fair Value, Recurring</t>
        </is>
      </c>
    </row>
    <row r="5">
      <c r="A5" s="3" t="inlineStr">
        <is>
          <t>Fair Value Assets And Liabilities Measured On Recurring And Nonrecurring Basis [Line Items]</t>
        </is>
      </c>
    </row>
    <row r="6">
      <c r="A6" s="4" t="inlineStr">
        <is>
          <t>LaderaTech contingent earnout included in other liabilities, non-current</t>
        </is>
      </c>
      <c r="B6" s="5" t="n">
        <v>22579</v>
      </c>
      <c r="C6" s="6" t="n">
        <v>19816</v>
      </c>
    </row>
    <row r="7">
      <c r="A7" s="4" t="inlineStr">
        <is>
          <t>Contingent earnout accrued expenses and other current liabilities</t>
        </is>
      </c>
      <c r="B7" s="5" t="n">
        <v>19627</v>
      </c>
    </row>
    <row r="8">
      <c r="A8" s="4" t="inlineStr">
        <is>
          <t>Contingent earnout payable</t>
        </is>
      </c>
      <c r="B8" s="5" t="n">
        <v>2952</v>
      </c>
    </row>
    <row r="9">
      <c r="A9" s="4" t="inlineStr">
        <is>
          <t>Fair Value, Recurring | Level 3</t>
        </is>
      </c>
    </row>
    <row r="10">
      <c r="A10" s="3" t="inlineStr">
        <is>
          <t>Fair Value Assets And Liabilities Measured On Recurring And Nonrecurring Basis [Line Items]</t>
        </is>
      </c>
    </row>
    <row r="11">
      <c r="A11" s="4" t="inlineStr">
        <is>
          <t>LaderaTech contingent earnout included in other liabilities, non-current</t>
        </is>
      </c>
      <c r="B11" s="5" t="n">
        <v>22579</v>
      </c>
      <c r="C11" s="6" t="n">
        <v>19816</v>
      </c>
    </row>
    <row r="12">
      <c r="A12" s="4" t="inlineStr">
        <is>
          <t>Contingent earnout accrued expenses and other current liabilities</t>
        </is>
      </c>
      <c r="B12" s="5" t="n">
        <v>19627</v>
      </c>
    </row>
    <row r="13">
      <c r="A13" s="4" t="inlineStr">
        <is>
          <t>Contingent earnout payable</t>
        </is>
      </c>
      <c r="B13" s="6" t="n">
        <v>2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Ladera Tech $ in Thousands</t>
        </is>
      </c>
      <c r="B1" s="2" t="inlineStr">
        <is>
          <t>9 Months Ended</t>
        </is>
      </c>
      <c r="C1" s="2" t="inlineStr">
        <is>
          <t>12 Months Ended</t>
        </is>
      </c>
    </row>
    <row r="2">
      <c r="B2" s="2" t="inlineStr">
        <is>
          <t>Sep. 30, 2021USD ($)</t>
        </is>
      </c>
      <c r="C2" s="2" t="inlineStr">
        <is>
          <t>Dec. 31, 2020USD ($)</t>
        </is>
      </c>
    </row>
    <row r="3">
      <c r="A3" s="3" t="inlineStr">
        <is>
          <t>Fair Value Assets And Liabilities Measured On Recurring And Nonrecurring Basis [Line Items]</t>
        </is>
      </c>
    </row>
    <row r="4">
      <c r="A4" s="4" t="inlineStr">
        <is>
          <t>Estimated fair value of contingent consideration</t>
        </is>
      </c>
      <c r="B4" s="6" t="n">
        <v>19627</v>
      </c>
      <c r="C4" s="6" t="n">
        <v>19816</v>
      </c>
    </row>
    <row r="5">
      <c r="A5" s="4" t="inlineStr">
        <is>
          <t>Qualified Product List Listing Value</t>
        </is>
      </c>
      <c r="B5" s="6" t="n">
        <v>2952</v>
      </c>
      <c r="C5" s="6" t="n">
        <v>2813</v>
      </c>
    </row>
    <row r="6">
      <c r="A6" s="4" t="inlineStr">
        <is>
          <t>Earn out percentage</t>
        </is>
      </c>
      <c r="B6" s="9" t="n">
        <v>0.2</v>
      </c>
    </row>
    <row r="7">
      <c r="A7" s="4" t="inlineStr">
        <is>
          <t>Revenue Threshold</t>
        </is>
      </c>
      <c r="B7" s="6" t="n">
        <v>5000000</v>
      </c>
    </row>
    <row r="8">
      <c r="A8" s="4" t="inlineStr">
        <is>
          <t>Gross margins and discount rate</t>
        </is>
      </c>
      <c r="B8" s="4" t="inlineStr">
        <is>
          <t>9.50%</t>
        </is>
      </c>
      <c r="C8" s="4" t="inlineStr">
        <is>
          <t>10.00%</t>
        </is>
      </c>
    </row>
    <row r="9">
      <c r="A9" s="4" t="inlineStr">
        <is>
          <t>Earn-out estimated fair value</t>
        </is>
      </c>
      <c r="B9" s="6" t="n">
        <v>19627</v>
      </c>
      <c r="C9" s="6" t="n">
        <v>170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Derivative instruments measured at fair value on a recurring basis (Details) - Fair Value, Recurring - Level 3 - USD ($) $ in Thousands</t>
        </is>
      </c>
      <c r="C1" s="2" t="inlineStr">
        <is>
          <t>9 Months Ended</t>
        </is>
      </c>
    </row>
    <row r="2">
      <c r="C2" s="2" t="inlineStr">
        <is>
          <t>Sep. 30, 2021</t>
        </is>
      </c>
      <c r="D2" s="2" t="inlineStr">
        <is>
          <t>Sep. 30, 2020</t>
        </is>
      </c>
    </row>
    <row r="3">
      <c r="A3" s="3" t="inlineStr">
        <is>
          <t>Fair Value Assets And Liabilities Measured On Recurring And Nonrecurring Basis [Line Items]</t>
        </is>
      </c>
    </row>
    <row r="4">
      <c r="A4" s="4" t="inlineStr">
        <is>
          <t>Balance, at beginning of period</t>
        </is>
      </c>
      <c r="C4" s="6" t="n">
        <v>19816</v>
      </c>
    </row>
    <row r="5">
      <c r="A5" s="4" t="inlineStr">
        <is>
          <t>Acquired</t>
        </is>
      </c>
      <c r="D5" s="6" t="n">
        <v>19816</v>
      </c>
    </row>
    <row r="6">
      <c r="A6" s="4" t="inlineStr">
        <is>
          <t>QPL milestone</t>
        </is>
      </c>
      <c r="C6" s="5" t="n">
        <v>-2763</v>
      </c>
    </row>
    <row r="7">
      <c r="A7" s="4" t="inlineStr">
        <is>
          <t>Total losses included in earnings</t>
        </is>
      </c>
      <c r="B7" s="4" t="inlineStr">
        <is>
          <t>[1]</t>
        </is>
      </c>
      <c r="C7" s="6" t="n">
        <v>22579</v>
      </c>
      <c r="D7" s="6" t="n">
        <v>19816</v>
      </c>
    </row>
    <row r="8"/>
    <row r="9">
      <c r="A9" s="4" t="inlineStr">
        <is>
          <t>[1]</t>
        </is>
      </c>
      <c r="B9" s="4" t="inlineStr">
        <is>
          <t>There were no material adjustments to the Company’s estimated fair value of contingent consideration as of September 30, 2020 as post-acquisition activity remained in line with the Company’s initial projections for developing the technology and progressing the product’s registration on the QPL.</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s - Additional Information (Details)</t>
        </is>
      </c>
      <c r="B1" s="2" t="inlineStr">
        <is>
          <t>9 Months Ended</t>
        </is>
      </c>
    </row>
    <row r="2">
      <c r="B2" s="2" t="inlineStr">
        <is>
          <t>Sep. 30, 2021Segments</t>
        </is>
      </c>
    </row>
    <row r="3">
      <c r="A3" s="3" t="inlineStr">
        <is>
          <t>Segment Reporting Disclosure Of Other Information About Entitys Reportable Segments [Abstract]</t>
        </is>
      </c>
    </row>
    <row r="4">
      <c r="A4" s="4" t="inlineStr">
        <is>
          <t>Number of opera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and Adjusted EBITDA of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195414</v>
      </c>
      <c r="C4" s="6" t="n">
        <v>174259</v>
      </c>
      <c r="D4" s="6" t="n">
        <v>316460</v>
      </c>
      <c r="E4" s="6" t="n">
        <v>283758</v>
      </c>
    </row>
    <row r="5">
      <c r="A5" s="4" t="inlineStr">
        <is>
          <t>Adjusted EBITDA</t>
        </is>
      </c>
      <c r="B5" s="5" t="n">
        <v>100350</v>
      </c>
      <c r="C5" s="5" t="n">
        <v>92231</v>
      </c>
      <c r="D5" s="5" t="n">
        <v>134599</v>
      </c>
      <c r="E5" s="5" t="n">
        <v>120041</v>
      </c>
    </row>
    <row r="6">
      <c r="A6" s="4" t="inlineStr">
        <is>
          <t>Net income (loss)</t>
        </is>
      </c>
      <c r="B6" s="5" t="n">
        <v>52009</v>
      </c>
      <c r="C6" s="5" t="n">
        <v>52630</v>
      </c>
      <c r="D6" s="5" t="n">
        <v>29632</v>
      </c>
      <c r="E6" s="5" t="n">
        <v>30543</v>
      </c>
    </row>
    <row r="7">
      <c r="A7" s="4" t="inlineStr">
        <is>
          <t>Income tax (benefit) expense</t>
        </is>
      </c>
      <c r="B7" s="5" t="n">
        <v>18637</v>
      </c>
      <c r="C7" s="5" t="n">
        <v>16966</v>
      </c>
      <c r="D7" s="5" t="n">
        <v>13151</v>
      </c>
      <c r="E7" s="5" t="n">
        <v>11242</v>
      </c>
    </row>
    <row r="8">
      <c r="A8" s="4" t="inlineStr">
        <is>
          <t>(Loss) income before income taxes</t>
        </is>
      </c>
      <c r="B8" s="5" t="n">
        <v>70646</v>
      </c>
      <c r="C8" s="5" t="n">
        <v>69596</v>
      </c>
      <c r="D8" s="5" t="n">
        <v>42783</v>
      </c>
      <c r="E8" s="5" t="n">
        <v>41785</v>
      </c>
    </row>
    <row r="9">
      <c r="A9" s="4" t="inlineStr">
        <is>
          <t>Depreciation and amortization expense</t>
        </is>
      </c>
      <c r="B9" s="5" t="n">
        <v>15212</v>
      </c>
      <c r="C9" s="5" t="n">
        <v>14592</v>
      </c>
      <c r="D9" s="5" t="n">
        <v>45593</v>
      </c>
      <c r="E9" s="5" t="n">
        <v>43371</v>
      </c>
    </row>
    <row r="10">
      <c r="A10" s="4" t="inlineStr">
        <is>
          <t>Interest and financing expense</t>
        </is>
      </c>
      <c r="B10" s="5" t="n">
        <v>8065</v>
      </c>
      <c r="C10" s="5" t="n">
        <v>9244</v>
      </c>
      <c r="D10" s="5" t="n">
        <v>23951</v>
      </c>
      <c r="E10" s="5" t="n">
        <v>33494</v>
      </c>
    </row>
    <row r="11">
      <c r="A11" s="4" t="inlineStr">
        <is>
          <t>Restructuring charges</t>
        </is>
      </c>
      <c r="B11" s="5" t="n">
        <v>3855</v>
      </c>
      <c r="C11" s="5" t="n">
        <v>445</v>
      </c>
      <c r="D11" s="5" t="n">
        <v>12805</v>
      </c>
      <c r="E11" s="5" t="n">
        <v>690</v>
      </c>
    </row>
    <row r="12">
      <c r="A12" s="4" t="inlineStr">
        <is>
          <t>Loss on contingent earnout</t>
        </is>
      </c>
      <c r="D12" s="5" t="n">
        <v>2763</v>
      </c>
    </row>
    <row r="13">
      <c r="A13" s="4" t="inlineStr">
        <is>
          <t>Management fees</t>
        </is>
      </c>
      <c r="B13" s="5" t="n">
        <v>313</v>
      </c>
      <c r="C13" s="5" t="n">
        <v>344</v>
      </c>
      <c r="D13" s="5" t="n">
        <v>937</v>
      </c>
      <c r="E13" s="5" t="n">
        <v>969</v>
      </c>
    </row>
    <row r="14">
      <c r="A14" s="4" t="inlineStr">
        <is>
          <t>Deferred future payments</t>
        </is>
      </c>
      <c r="B14" s="5" t="n">
        <v>625</v>
      </c>
      <c r="C14" s="5" t="n">
        <v>625</v>
      </c>
      <c r="D14" s="5" t="n">
        <v>1875</v>
      </c>
      <c r="E14" s="5" t="n">
        <v>2500</v>
      </c>
    </row>
    <row r="15">
      <c r="A15" s="4" t="inlineStr">
        <is>
          <t>Unrealized foreign currency (gain) loss</t>
        </is>
      </c>
      <c r="B15" s="5" t="n">
        <v>1634</v>
      </c>
      <c r="C15" s="5" t="n">
        <v>-2615</v>
      </c>
      <c r="D15" s="5" t="n">
        <v>3892</v>
      </c>
      <c r="E15" s="5" t="n">
        <v>-2768</v>
      </c>
    </row>
    <row r="16">
      <c r="A16" s="4" t="inlineStr">
        <is>
          <t>Adjusted EBITDA</t>
        </is>
      </c>
      <c r="B16" s="5" t="n">
        <v>100350</v>
      </c>
      <c r="C16" s="5" t="n">
        <v>92231</v>
      </c>
      <c r="D16" s="5" t="n">
        <v>134599</v>
      </c>
      <c r="E16" s="5" t="n">
        <v>120041</v>
      </c>
    </row>
    <row r="17">
      <c r="A17" s="4" t="inlineStr">
        <is>
          <t>Operating income (loss)</t>
        </is>
      </c>
      <c r="B17" s="5" t="n">
        <v>80411</v>
      </c>
      <c r="C17" s="5" t="n">
        <v>75954</v>
      </c>
      <c r="D17" s="5" t="n">
        <v>73137</v>
      </c>
      <c r="E17" s="5" t="n">
        <v>72160</v>
      </c>
    </row>
    <row r="18">
      <c r="A18" s="4" t="inlineStr">
        <is>
          <t>Other income (expense)</t>
        </is>
      </c>
      <c r="B18" s="5" t="n">
        <v>-9765</v>
      </c>
      <c r="C18" s="5" t="n">
        <v>-6358</v>
      </c>
      <c r="D18" s="5" t="n">
        <v>-30354</v>
      </c>
      <c r="E18" s="5" t="n">
        <v>-30375</v>
      </c>
    </row>
    <row r="19">
      <c r="A19" s="4" t="inlineStr">
        <is>
          <t>Net income (loss) before income taxes</t>
        </is>
      </c>
      <c r="B19" s="5" t="n">
        <v>70646</v>
      </c>
      <c r="C19" s="5" t="n">
        <v>69596</v>
      </c>
      <c r="D19" s="5" t="n">
        <v>42783</v>
      </c>
      <c r="E19" s="5" t="n">
        <v>41785</v>
      </c>
    </row>
    <row r="20">
      <c r="A20" s="4" t="inlineStr">
        <is>
          <t>Fire Safety</t>
        </is>
      </c>
    </row>
    <row r="21">
      <c r="A21" s="3" t="inlineStr">
        <is>
          <t>Segment Reporting Information [Line Items]</t>
        </is>
      </c>
    </row>
    <row r="22">
      <c r="A22" s="4" t="inlineStr">
        <is>
          <t>Net sales</t>
        </is>
      </c>
      <c r="B22" s="5" t="n">
        <v>172445</v>
      </c>
      <c r="C22" s="5" t="n">
        <v>151083</v>
      </c>
      <c r="D22" s="5" t="n">
        <v>237256</v>
      </c>
      <c r="E22" s="5" t="n">
        <v>213916</v>
      </c>
    </row>
    <row r="23">
      <c r="A23" s="4" t="inlineStr">
        <is>
          <t>Adjusted EBITDA</t>
        </is>
      </c>
      <c r="B23" s="5" t="n">
        <v>97854</v>
      </c>
      <c r="C23" s="5" t="n">
        <v>86640</v>
      </c>
      <c r="D23" s="5" t="n">
        <v>116680</v>
      </c>
      <c r="E23" s="5" t="n">
        <v>102805</v>
      </c>
    </row>
    <row r="24">
      <c r="A24" s="4" t="inlineStr">
        <is>
          <t>Net income (loss)</t>
        </is>
      </c>
      <c r="B24" s="5" t="n">
        <v>53819</v>
      </c>
      <c r="C24" s="5" t="n">
        <v>51453</v>
      </c>
      <c r="D24" s="5" t="n">
        <v>30402</v>
      </c>
      <c r="E24" s="5" t="n">
        <v>27771</v>
      </c>
    </row>
    <row r="25">
      <c r="A25" s="4" t="inlineStr">
        <is>
          <t>Income tax (benefit) expense</t>
        </is>
      </c>
      <c r="B25" s="5" t="n">
        <v>20179</v>
      </c>
      <c r="C25" s="5" t="n">
        <v>15486</v>
      </c>
      <c r="D25" s="5" t="n">
        <v>12036</v>
      </c>
      <c r="E25" s="5" t="n">
        <v>9762</v>
      </c>
    </row>
    <row r="26">
      <c r="A26" s="4" t="inlineStr">
        <is>
          <t>(Loss) income before income taxes</t>
        </is>
      </c>
      <c r="B26" s="5" t="n">
        <v>73998</v>
      </c>
      <c r="C26" s="5" t="n">
        <v>66939</v>
      </c>
      <c r="D26" s="5" t="n">
        <v>42438</v>
      </c>
      <c r="E26" s="5" t="n">
        <v>37533</v>
      </c>
    </row>
    <row r="27">
      <c r="A27" s="4" t="inlineStr">
        <is>
          <t>Depreciation and amortization expense</t>
        </is>
      </c>
      <c r="B27" s="5" t="n">
        <v>10754</v>
      </c>
      <c r="C27" s="5" t="n">
        <v>10263</v>
      </c>
      <c r="D27" s="5" t="n">
        <v>32283</v>
      </c>
      <c r="E27" s="5" t="n">
        <v>30673</v>
      </c>
    </row>
    <row r="28">
      <c r="A28" s="4" t="inlineStr">
        <is>
          <t>Interest and financing expense</t>
        </is>
      </c>
      <c r="B28" s="5" t="n">
        <v>7795</v>
      </c>
      <c r="C28" s="5" t="n">
        <v>8363</v>
      </c>
      <c r="D28" s="5" t="n">
        <v>22368</v>
      </c>
      <c r="E28" s="5" t="n">
        <v>30982</v>
      </c>
    </row>
    <row r="29">
      <c r="A29" s="4" t="inlineStr">
        <is>
          <t>Restructuring charges</t>
        </is>
      </c>
      <c r="B29" s="5" t="n">
        <v>3855</v>
      </c>
      <c r="C29" s="5" t="n">
        <v>418</v>
      </c>
      <c r="D29" s="5" t="n">
        <v>12805</v>
      </c>
      <c r="E29" s="5" t="n">
        <v>651</v>
      </c>
    </row>
    <row r="30">
      <c r="A30" s="4" t="inlineStr">
        <is>
          <t>Loss on contingent earnout</t>
        </is>
      </c>
      <c r="D30" s="5" t="n">
        <v>2763</v>
      </c>
    </row>
    <row r="31">
      <c r="A31" s="4" t="inlineStr">
        <is>
          <t>Management fees</t>
        </is>
      </c>
      <c r="B31" s="5" t="n">
        <v>313</v>
      </c>
      <c r="C31" s="5" t="n">
        <v>344</v>
      </c>
      <c r="D31" s="5" t="n">
        <v>937</v>
      </c>
      <c r="E31" s="5" t="n">
        <v>969</v>
      </c>
    </row>
    <row r="32">
      <c r="A32" s="4" t="inlineStr">
        <is>
          <t>Deferred future payments</t>
        </is>
      </c>
      <c r="B32" s="5" t="n">
        <v>625</v>
      </c>
      <c r="C32" s="5" t="n">
        <v>625</v>
      </c>
      <c r="D32" s="5" t="n">
        <v>1875</v>
      </c>
      <c r="E32" s="5" t="n">
        <v>2500</v>
      </c>
    </row>
    <row r="33">
      <c r="A33" s="4" t="inlineStr">
        <is>
          <t>Unrealized foreign currency (gain) loss</t>
        </is>
      </c>
      <c r="B33" s="5" t="n">
        <v>514</v>
      </c>
      <c r="C33" s="5" t="n">
        <v>-312</v>
      </c>
      <c r="D33" s="5" t="n">
        <v>1211</v>
      </c>
      <c r="E33" s="5" t="n">
        <v>-503</v>
      </c>
    </row>
    <row r="34">
      <c r="A34" s="4" t="inlineStr">
        <is>
          <t>Adjusted EBITDA</t>
        </is>
      </c>
      <c r="B34" s="5" t="n">
        <v>97854</v>
      </c>
      <c r="C34" s="5" t="n">
        <v>86640</v>
      </c>
      <c r="D34" s="5" t="n">
        <v>116680</v>
      </c>
      <c r="E34" s="5" t="n">
        <v>102805</v>
      </c>
    </row>
    <row r="35">
      <c r="A35" s="4" t="inlineStr">
        <is>
          <t>Operating income (loss)</t>
        </is>
      </c>
      <c r="B35" s="5" t="n">
        <v>82413</v>
      </c>
      <c r="C35" s="5" t="n">
        <v>74818</v>
      </c>
      <c r="D35" s="5" t="n">
        <v>68568</v>
      </c>
      <c r="E35" s="5" t="n">
        <v>67711</v>
      </c>
    </row>
    <row r="36">
      <c r="A36" s="4" t="inlineStr">
        <is>
          <t>Other income (expense)</t>
        </is>
      </c>
      <c r="B36" s="5" t="n">
        <v>-8415</v>
      </c>
      <c r="C36" s="5" t="n">
        <v>-7879</v>
      </c>
      <c r="D36" s="5" t="n">
        <v>-26130</v>
      </c>
      <c r="E36" s="5" t="n">
        <v>-30178</v>
      </c>
    </row>
    <row r="37">
      <c r="A37" s="4" t="inlineStr">
        <is>
          <t>Net income (loss) before income taxes</t>
        </is>
      </c>
      <c r="B37" s="5" t="n">
        <v>73998</v>
      </c>
      <c r="C37" s="5" t="n">
        <v>66939</v>
      </c>
      <c r="D37" s="5" t="n">
        <v>42438</v>
      </c>
      <c r="E37" s="5" t="n">
        <v>37533</v>
      </c>
    </row>
    <row r="38">
      <c r="A38" s="4" t="inlineStr">
        <is>
          <t>Oil Additives</t>
        </is>
      </c>
    </row>
    <row r="39">
      <c r="A39" s="3" t="inlineStr">
        <is>
          <t>Segment Reporting Information [Line Items]</t>
        </is>
      </c>
    </row>
    <row r="40">
      <c r="A40" s="4" t="inlineStr">
        <is>
          <t>Net sales</t>
        </is>
      </c>
      <c r="B40" s="5" t="n">
        <v>22969</v>
      </c>
      <c r="C40" s="5" t="n">
        <v>23176</v>
      </c>
      <c r="D40" s="5" t="n">
        <v>79204</v>
      </c>
      <c r="E40" s="5" t="n">
        <v>69842</v>
      </c>
    </row>
    <row r="41">
      <c r="A41" s="4" t="inlineStr">
        <is>
          <t>Adjusted EBITDA</t>
        </is>
      </c>
      <c r="B41" s="5" t="n">
        <v>2496</v>
      </c>
      <c r="C41" s="5" t="n">
        <v>5591</v>
      </c>
      <c r="D41" s="5" t="n">
        <v>17919</v>
      </c>
      <c r="E41" s="5" t="n">
        <v>17236</v>
      </c>
    </row>
    <row r="42">
      <c r="A42" s="4" t="inlineStr">
        <is>
          <t>Net income (loss)</t>
        </is>
      </c>
      <c r="B42" s="5" t="n">
        <v>-1810</v>
      </c>
      <c r="C42" s="5" t="n">
        <v>1177</v>
      </c>
      <c r="D42" s="5" t="n">
        <v>-770</v>
      </c>
      <c r="E42" s="5" t="n">
        <v>2772</v>
      </c>
    </row>
    <row r="43">
      <c r="A43" s="4" t="inlineStr">
        <is>
          <t>Income tax (benefit) expense</t>
        </is>
      </c>
      <c r="B43" s="5" t="n">
        <v>-1542</v>
      </c>
      <c r="C43" s="5" t="n">
        <v>1480</v>
      </c>
      <c r="D43" s="5" t="n">
        <v>1115</v>
      </c>
      <c r="E43" s="5" t="n">
        <v>1480</v>
      </c>
    </row>
    <row r="44">
      <c r="A44" s="4" t="inlineStr">
        <is>
          <t>(Loss) income before income taxes</t>
        </is>
      </c>
      <c r="B44" s="5" t="n">
        <v>-3352</v>
      </c>
      <c r="C44" s="5" t="n">
        <v>2657</v>
      </c>
      <c r="D44" s="5" t="n">
        <v>345</v>
      </c>
      <c r="E44" s="5" t="n">
        <v>4252</v>
      </c>
    </row>
    <row r="45">
      <c r="A45" s="4" t="inlineStr">
        <is>
          <t>Depreciation and amortization expense</t>
        </is>
      </c>
      <c r="B45" s="5" t="n">
        <v>4458</v>
      </c>
      <c r="C45" s="5" t="n">
        <v>4329</v>
      </c>
      <c r="D45" s="5" t="n">
        <v>13310</v>
      </c>
      <c r="E45" s="5" t="n">
        <v>12698</v>
      </c>
    </row>
    <row r="46">
      <c r="A46" s="4" t="inlineStr">
        <is>
          <t>Interest and financing expense</t>
        </is>
      </c>
      <c r="B46" s="5" t="n">
        <v>270</v>
      </c>
      <c r="C46" s="5" t="n">
        <v>881</v>
      </c>
      <c r="D46" s="5" t="n">
        <v>1583</v>
      </c>
      <c r="E46" s="5" t="n">
        <v>2512</v>
      </c>
    </row>
    <row r="47">
      <c r="A47" s="4" t="inlineStr">
        <is>
          <t>Restructuring charges</t>
        </is>
      </c>
      <c r="C47" s="5" t="n">
        <v>27</v>
      </c>
      <c r="E47" s="5" t="n">
        <v>39</v>
      </c>
    </row>
    <row r="48">
      <c r="A48" s="4" t="inlineStr">
        <is>
          <t>Unrealized foreign currency (gain) loss</t>
        </is>
      </c>
      <c r="B48" s="5" t="n">
        <v>1120</v>
      </c>
      <c r="C48" s="5" t="n">
        <v>-2303</v>
      </c>
      <c r="D48" s="5" t="n">
        <v>2681</v>
      </c>
      <c r="E48" s="5" t="n">
        <v>-2265</v>
      </c>
    </row>
    <row r="49">
      <c r="A49" s="4" t="inlineStr">
        <is>
          <t>Adjusted EBITDA</t>
        </is>
      </c>
      <c r="B49" s="5" t="n">
        <v>2496</v>
      </c>
      <c r="C49" s="5" t="n">
        <v>5591</v>
      </c>
      <c r="D49" s="5" t="n">
        <v>17919</v>
      </c>
      <c r="E49" s="5" t="n">
        <v>17236</v>
      </c>
    </row>
    <row r="50">
      <c r="A50" s="4" t="inlineStr">
        <is>
          <t>Operating income (loss)</t>
        </is>
      </c>
      <c r="B50" s="5" t="n">
        <v>-2002</v>
      </c>
      <c r="C50" s="5" t="n">
        <v>1136</v>
      </c>
      <c r="D50" s="5" t="n">
        <v>4569</v>
      </c>
      <c r="E50" s="5" t="n">
        <v>4449</v>
      </c>
    </row>
    <row r="51">
      <c r="A51" s="4" t="inlineStr">
        <is>
          <t>Other income (expense)</t>
        </is>
      </c>
      <c r="B51" s="5" t="n">
        <v>-1350</v>
      </c>
      <c r="C51" s="5" t="n">
        <v>1521</v>
      </c>
      <c r="D51" s="5" t="n">
        <v>-4224</v>
      </c>
      <c r="E51" s="5" t="n">
        <v>-197</v>
      </c>
    </row>
    <row r="52">
      <c r="A52" s="4" t="inlineStr">
        <is>
          <t>Net income (loss) before income taxes</t>
        </is>
      </c>
      <c r="B52" s="6" t="n">
        <v>-3352</v>
      </c>
      <c r="C52" s="6" t="n">
        <v>2657</v>
      </c>
      <c r="D52" s="6" t="n">
        <v>345</v>
      </c>
      <c r="E52" s="6" t="n">
        <v>42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verview</t>
        </is>
      </c>
      <c r="B1" s="2" t="inlineStr">
        <is>
          <t>9 Months Ended</t>
        </is>
      </c>
    </row>
    <row r="2">
      <c r="B2" s="2" t="inlineStr">
        <is>
          <t>Sep. 30, 2021</t>
        </is>
      </c>
    </row>
    <row r="3">
      <c r="A3" s="4" t="inlineStr">
        <is>
          <t>Perimeter Solutions S A</t>
        </is>
      </c>
    </row>
    <row r="4">
      <c r="A4" s="4" t="inlineStr">
        <is>
          <t>Overview</t>
        </is>
      </c>
      <c r="B4" s="4" t="inlineStr">
        <is>
          <t>1. Overview General Information Perimeter Solutions SA (the “Company”), was incorporated in Luxemburg on June 21, 2021. Pursuant to a reorganization into a holding company structure, the Company is a holding company with its principal asset being a controlling ownership interest in SK Invictus Intermediate, S.à r.l. (“Invictus”) and its subsidiaries, doing business as Perimeter Solutions (“Perimet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by Geographical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sales</t>
        </is>
      </c>
      <c r="B4" s="6" t="n">
        <v>195414</v>
      </c>
      <c r="C4" s="6" t="n">
        <v>174259</v>
      </c>
      <c r="D4" s="6" t="n">
        <v>316460</v>
      </c>
      <c r="E4" s="6" t="n">
        <v>283758</v>
      </c>
    </row>
    <row r="5">
      <c r="A5" s="4" t="inlineStr">
        <is>
          <t>United States</t>
        </is>
      </c>
    </row>
    <row r="6">
      <c r="A6" s="3" t="inlineStr">
        <is>
          <t>Segment Reporting Information [Line Items]</t>
        </is>
      </c>
    </row>
    <row r="7">
      <c r="A7" s="4" t="inlineStr">
        <is>
          <t>Total net sales</t>
        </is>
      </c>
      <c r="B7" s="5" t="n">
        <v>154896</v>
      </c>
      <c r="C7" s="5" t="n">
        <v>156692</v>
      </c>
      <c r="D7" s="5" t="n">
        <v>251999</v>
      </c>
      <c r="E7" s="5" t="n">
        <v>246675</v>
      </c>
    </row>
    <row r="8">
      <c r="A8" s="4" t="inlineStr">
        <is>
          <t>Canada</t>
        </is>
      </c>
    </row>
    <row r="9">
      <c r="A9" s="3" t="inlineStr">
        <is>
          <t>Segment Reporting Information [Line Items]</t>
        </is>
      </c>
    </row>
    <row r="10">
      <c r="A10" s="4" t="inlineStr">
        <is>
          <t>Total net sales</t>
        </is>
      </c>
      <c r="B10" s="5" t="n">
        <v>18124</v>
      </c>
      <c r="C10" s="5" t="n">
        <v>2879</v>
      </c>
      <c r="D10" s="5" t="n">
        <v>21800</v>
      </c>
      <c r="E10" s="5" t="n">
        <v>5551</v>
      </c>
    </row>
    <row r="11">
      <c r="A11" s="4" t="inlineStr">
        <is>
          <t>Germany</t>
        </is>
      </c>
    </row>
    <row r="12">
      <c r="A12" s="3" t="inlineStr">
        <is>
          <t>Segment Reporting Information [Line Items]</t>
        </is>
      </c>
    </row>
    <row r="13">
      <c r="A13" s="4" t="inlineStr">
        <is>
          <t>Total net sales</t>
        </is>
      </c>
      <c r="B13" s="5" t="n">
        <v>5889</v>
      </c>
      <c r="C13" s="5" t="n">
        <v>5427</v>
      </c>
      <c r="D13" s="5" t="n">
        <v>18802</v>
      </c>
      <c r="E13" s="5" t="n">
        <v>13922</v>
      </c>
    </row>
    <row r="14">
      <c r="A14" s="4" t="inlineStr">
        <is>
          <t>Other Foreign Countries</t>
        </is>
      </c>
    </row>
    <row r="15">
      <c r="A15" s="3" t="inlineStr">
        <is>
          <t>Segment Reporting Information [Line Items]</t>
        </is>
      </c>
    </row>
    <row r="16">
      <c r="A16" s="4" t="inlineStr">
        <is>
          <t>Total net sales</t>
        </is>
      </c>
      <c r="B16" s="6" t="n">
        <v>16505</v>
      </c>
      <c r="C16" s="6" t="n">
        <v>9261</v>
      </c>
      <c r="D16" s="6" t="n">
        <v>23859</v>
      </c>
      <c r="E16" s="6" t="n">
        <v>176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Property Plant and Equipment, Net by Geographical Area (Details) - USD ($) $ in Thousands</t>
        </is>
      </c>
      <c r="B1" s="2" t="inlineStr">
        <is>
          <t>Sep. 30, 2021</t>
        </is>
      </c>
      <c r="C1" s="2" t="inlineStr">
        <is>
          <t>Dec. 31, 2020</t>
        </is>
      </c>
    </row>
    <row r="2">
      <c r="A2" s="3" t="inlineStr">
        <is>
          <t>Segment Reporting Information [Line Items]</t>
        </is>
      </c>
    </row>
    <row r="3">
      <c r="A3" s="4" t="inlineStr">
        <is>
          <t>Total property, plant and equipment, net</t>
        </is>
      </c>
      <c r="B3" s="6" t="n">
        <v>48496</v>
      </c>
      <c r="C3" s="6" t="n">
        <v>48235</v>
      </c>
    </row>
    <row r="4">
      <c r="A4" s="4" t="inlineStr">
        <is>
          <t>United States</t>
        </is>
      </c>
    </row>
    <row r="5">
      <c r="A5" s="3" t="inlineStr">
        <is>
          <t>Segment Reporting Information [Line Items]</t>
        </is>
      </c>
    </row>
    <row r="6">
      <c r="A6" s="4" t="inlineStr">
        <is>
          <t>Total property, plant and equipment, net</t>
        </is>
      </c>
      <c r="B6" s="5" t="n">
        <v>29761</v>
      </c>
      <c r="C6" s="5" t="n">
        <v>29155</v>
      </c>
    </row>
    <row r="7">
      <c r="A7" s="4" t="inlineStr">
        <is>
          <t>Canada</t>
        </is>
      </c>
    </row>
    <row r="8">
      <c r="A8" s="3" t="inlineStr">
        <is>
          <t>Segment Reporting Information [Line Items]</t>
        </is>
      </c>
    </row>
    <row r="9">
      <c r="A9" s="4" t="inlineStr">
        <is>
          <t>Total property, plant and equipment, net</t>
        </is>
      </c>
      <c r="B9" s="5" t="n">
        <v>3271</v>
      </c>
      <c r="C9" s="5" t="n">
        <v>3403</v>
      </c>
    </row>
    <row r="10">
      <c r="A10" s="4" t="inlineStr">
        <is>
          <t>Germany</t>
        </is>
      </c>
    </row>
    <row r="11">
      <c r="A11" s="3" t="inlineStr">
        <is>
          <t>Segment Reporting Information [Line Items]</t>
        </is>
      </c>
    </row>
    <row r="12">
      <c r="A12" s="4" t="inlineStr">
        <is>
          <t>Total property, plant and equipment, net</t>
        </is>
      </c>
      <c r="B12" s="5" t="n">
        <v>11781</v>
      </c>
      <c r="C12" s="5" t="n">
        <v>13487</v>
      </c>
    </row>
    <row r="13">
      <c r="A13" s="4" t="inlineStr">
        <is>
          <t>Other Foreign Countries</t>
        </is>
      </c>
    </row>
    <row r="14">
      <c r="A14" s="3" t="inlineStr">
        <is>
          <t>Segment Reporting Information [Line Items]</t>
        </is>
      </c>
    </row>
    <row r="15">
      <c r="A15" s="4" t="inlineStr">
        <is>
          <t>Total property, plant and equipment, net</t>
        </is>
      </c>
      <c r="B15" s="6" t="n">
        <v>3683</v>
      </c>
      <c r="C15" s="6" t="n">
        <v>21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ies - Additional Information (Details) - USD ($) $ in Thousand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Related party transaction, purchases from related party</t>
        </is>
      </c>
      <c r="E4" s="6" t="n">
        <v>542</v>
      </c>
      <c r="G4" s="6" t="n">
        <v>2505</v>
      </c>
    </row>
    <row r="5">
      <c r="A5" s="4" t="inlineStr">
        <is>
          <t>Rent and related expenses</t>
        </is>
      </c>
      <c r="B5" s="6" t="n">
        <v>98</v>
      </c>
      <c r="D5" s="6" t="n">
        <v>98</v>
      </c>
      <c r="E5" s="5" t="n">
        <v>294</v>
      </c>
      <c r="F5" s="6" t="n">
        <v>294</v>
      </c>
    </row>
    <row r="6">
      <c r="A6" s="4" t="inlineStr">
        <is>
          <t>Management Fees and Expenses</t>
        </is>
      </c>
    </row>
    <row r="7">
      <c r="A7" s="3" t="inlineStr">
        <is>
          <t>Related Party Transaction [Line Items]</t>
        </is>
      </c>
    </row>
    <row r="8">
      <c r="A8" s="4" t="inlineStr">
        <is>
          <t>Other operating expense</t>
        </is>
      </c>
      <c r="C8" s="6" t="n">
        <v>313</v>
      </c>
      <c r="D8" s="5" t="n">
        <v>937</v>
      </c>
      <c r="E8" s="5" t="n">
        <v>313</v>
      </c>
      <c r="F8" s="5" t="n">
        <v>937</v>
      </c>
    </row>
    <row r="9">
      <c r="A9" s="4" t="inlineStr">
        <is>
          <t>Raw Materials</t>
        </is>
      </c>
    </row>
    <row r="10">
      <c r="A10" s="3" t="inlineStr">
        <is>
          <t>Related Party Transaction [Line Items]</t>
        </is>
      </c>
    </row>
    <row r="11">
      <c r="A11" s="4" t="inlineStr">
        <is>
          <t>Related party transaction, purchases from related party</t>
        </is>
      </c>
      <c r="B11" s="5" t="n">
        <v>133</v>
      </c>
      <c r="D11" s="5" t="n">
        <v>326</v>
      </c>
      <c r="E11" s="5" t="n">
        <v>563</v>
      </c>
      <c r="F11" s="5" t="n">
        <v>1866</v>
      </c>
    </row>
    <row r="12">
      <c r="A12" s="4" t="inlineStr">
        <is>
          <t>Proceeds from sale of related party</t>
        </is>
      </c>
      <c r="B12" s="6" t="n">
        <v>2836</v>
      </c>
      <c r="D12" s="6" t="n">
        <v>1795</v>
      </c>
      <c r="E12" s="6" t="n">
        <v>6250</v>
      </c>
      <c r="F12" s="6" t="n">
        <v>549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sentation</t>
        </is>
      </c>
      <c r="B1" s="2" t="inlineStr">
        <is>
          <t>9 Months Ended</t>
        </is>
      </c>
    </row>
    <row r="2">
      <c r="B2" s="2" t="inlineStr">
        <is>
          <t>Sep. 30, 2021</t>
        </is>
      </c>
    </row>
    <row r="3">
      <c r="A3" s="4" t="inlineStr">
        <is>
          <t>Perimeter Solutions S A</t>
        </is>
      </c>
    </row>
    <row r="4">
      <c r="A4" s="4" t="inlineStr">
        <is>
          <t>Basis of Presentation</t>
        </is>
      </c>
      <c r="B4" s="4" t="inlineStr">
        <is>
          <t xml:space="preserve">2. Basis of Presentation The accompanying financial statement has been prepared in accordance with U.S. generally accepted accounting principles (“US GAAP”). Through September 30, 2021, there have only been nominal activities in this entity, therefore the statements of income, stockholder’s equity and cash flows have been omitted. For the period ended September 30, 2021, the Company incurred a total of $ 4 in bank service fees. There have been no other transactions involving the Company as of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9 Months Ended</t>
        </is>
      </c>
    </row>
    <row r="2">
      <c r="B2" s="2" t="inlineStr">
        <is>
          <t>Sep. 30, 2021</t>
        </is>
      </c>
    </row>
    <row r="3">
      <c r="A3" s="4" t="inlineStr">
        <is>
          <t>Perimeter Solutions S A</t>
        </is>
      </c>
    </row>
    <row r="4">
      <c r="A4" s="3" t="inlineStr">
        <is>
          <t>Class Of Stock [Line Items]</t>
        </is>
      </c>
    </row>
    <row r="5">
      <c r="A5" s="4" t="inlineStr">
        <is>
          <t>Stockholders' Equity</t>
        </is>
      </c>
      <c r="B5" s="4" t="inlineStr">
        <is>
          <t>3. Stockholders’ Equity On June 21, 2021, the Company issued 40,000 shares of common stock, $ 1.00 par value, all of which are owned by Everarc Holdings Ltd. (“Everarc”). Payment for the shares was received July 2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04:45Z</dcterms:created>
  <dcterms:modified xmlns:dcterms="http://purl.org/dc/terms/" xmlns:xsi="http://www.w3.org/2001/XMLSchema-instance" xsi:type="dcterms:W3CDTF">2021-12-14T22:04:45Z</dcterms:modified>
</cp:coreProperties>
</file>